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hare" sheetId="5" r:id="rId5"/>
    <s:sheet name="Consolidated Statement of Cash " sheetId="6" r:id="rId6"/>
    <s:sheet name="Organization and Nature of Busi" sheetId="7" r:id="rId7"/>
    <s:sheet name="Summary of Significant Accounti" sheetId="8" r:id="rId8"/>
    <s:sheet name="Capitalization" sheetId="9" r:id="rId9"/>
    <s:sheet name="Investment in Cheniere Partners" sheetId="10" r:id="rId10"/>
    <s:sheet name="Summarized Financial Informatio" sheetId="11" r:id="rId11"/>
    <s:sheet name="Related Party Transactions" sheetId="12" r:id="rId12"/>
    <s:sheet name="Income Taxes" sheetId="13" r:id="rId13"/>
    <s:sheet name="Distribution Received and Divid" sheetId="14" r:id="rId14"/>
    <s:sheet name="Recent Accounting Standards" sheetId="15" r:id="rId15"/>
    <s:sheet name="Summarized Quarterly Financial " sheetId="16" r:id="rId16"/>
    <s:sheet name="Summary of Significant Accoun17" sheetId="17" r:id="rId17"/>
    <s:sheet name="Investment in Cheniere Partne18" sheetId="18" r:id="rId18"/>
    <s:sheet name="Summarized Financial Informat19" sheetId="19" r:id="rId19"/>
    <s:sheet name="Income Taxes (Tables)" sheetId="20" r:id="rId20"/>
    <s:sheet name="Distribution Received and Div21" sheetId="21" r:id="rId21"/>
    <s:sheet name="Recent Accounting Standards (Ta" sheetId="22" r:id="rId22"/>
    <s:sheet name="Summarized Quarterly Financia23" sheetId="23" r:id="rId23"/>
    <s:sheet name="Organization and Nature of Bu24" sheetId="24" r:id="rId24"/>
    <s:sheet name="Summary of Significant Accoun25" sheetId="25" r:id="rId25"/>
    <s:sheet name="Capitalization (Details)" sheetId="26" r:id="rId26"/>
    <s:sheet name="Investment in Cheniere Partne27" sheetId="27" r:id="rId27"/>
    <s:sheet name="Investment in Cheniere Partne28" sheetId="28" r:id="rId28"/>
    <s:sheet name="Summarized Financial Informat29" sheetId="29" r:id="rId29"/>
    <s:sheet name="Related Party Transactions (Det" sheetId="30" r:id="rId30"/>
    <s:sheet name="Income Taxes - Reconciliation o" sheetId="31" r:id="rId31"/>
    <s:sheet name="Income Taxes - Components of De" sheetId="32" r:id="rId32"/>
    <s:sheet name="Income Taxes - Changes in Gross" sheetId="33" r:id="rId33"/>
    <s:sheet name="Distribution Received and Div34" sheetId="34" r:id="rId34"/>
    <s:sheet name="Summarized Quarterly Financia35" sheetId="35" r:id="rId35"/>
  </s:sheets>
  <s:definedNames/>
  <s:calcPr calcId="124519" calcMode="auto" fullCalcOnLoad="1"/>
</s:workbook>
</file>

<file path=xl/sharedStrings.xml><?xml version="1.0" encoding="utf-8"?>
<sst xmlns="http://schemas.openxmlformats.org/spreadsheetml/2006/main" uniqueCount="366">
  <si>
    <t>Document and Entity Information - USD ($) $ in Billions</t>
  </si>
  <si>
    <t>12 Months Ended</t>
  </si>
  <si>
    <t>Dec. 31, 2015</t>
  </si>
  <si>
    <t>Feb. 12, 2016</t>
  </si>
  <si>
    <t>Jun. 30, 2015</t>
  </si>
  <si>
    <t>Document and Entity Information [Abstract]</t>
  </si>
  <si>
    <t>Entity Registrant Name</t>
  </si>
  <si>
    <t>Cheniere Energy Partners LP Holdings, L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t>
  </si>
  <si>
    <t>Other current assets</t>
  </si>
  <si>
    <t>Total current assets</t>
  </si>
  <si>
    <t>Other non-current assets</t>
  </si>
  <si>
    <t>Total assets</t>
  </si>
  <si>
    <t>Current liabilities</t>
  </si>
  <si>
    <t>Accounts payable and accrued liabilities</t>
  </si>
  <si>
    <t>Accrued liabilities—affiliate</t>
  </si>
  <si>
    <t>Total current liabilities</t>
  </si>
  <si>
    <t>Shareholders’ equity</t>
  </si>
  <si>
    <t>Common shares: unlimited shares authorized, 231.7 million shares issued and outstanding at December 31, 2015 and 2014</t>
  </si>
  <si>
    <t>Director voting share: 1 share authorized, issued and outstanding at December 31, 2015 and 2014</t>
  </si>
  <si>
    <t>Additional paid-in-capital</t>
  </si>
  <si>
    <t>Accumulated deficit</t>
  </si>
  <si>
    <t>Total shareholders’ equity</t>
  </si>
  <si>
    <t>Total liabilities and shareholders’ equity</t>
  </si>
  <si>
    <t>Consolidated Balance Sheets Parentheticals - shares</t>
  </si>
  <si>
    <t>Statement of Financial Position [Abstract]</t>
  </si>
  <si>
    <t>Common Stock, Shares, Issued</t>
  </si>
  <si>
    <t>Common Stock, Shares, Outstanding</t>
  </si>
  <si>
    <t>Director Voting Shares Authorized</t>
  </si>
  <si>
    <t>Director Voting Shares Issued</t>
  </si>
  <si>
    <t>Director Voting Shares Outstanding</t>
  </si>
  <si>
    <t>Consolidated Statements of Operations - USD ($) shares in Thousands, $ in Thousands</t>
  </si>
  <si>
    <t>5 Months Ended</t>
  </si>
  <si>
    <t>Dec. 31, 2013</t>
  </si>
  <si>
    <t>Income Statement [Abstract]</t>
  </si>
  <si>
    <t>Equity income from investment in Cheniere Partners</t>
  </si>
  <si>
    <t>Expenses</t>
  </si>
  <si>
    <t>General and administrative expense</t>
  </si>
  <si>
    <t>General and administrative expense—affiliate</t>
  </si>
  <si>
    <t>Total expenses</t>
  </si>
  <si>
    <t>Net income (loss)</t>
  </si>
  <si>
    <t>Net income per common share—basic and diluted</t>
  </si>
  <si>
    <t>Weighted average number of common shares outstanding—basic and diluted</t>
  </si>
  <si>
    <t>Cash dividends declared per common share</t>
  </si>
  <si>
    <t>Consolidated Statement of Shareholders' Equity - USD ($) $ in Thousands</t>
  </si>
  <si>
    <t>Total</t>
  </si>
  <si>
    <t>Common Stock [Member]</t>
  </si>
  <si>
    <t>Treasury Stock [Member]</t>
  </si>
  <si>
    <t>Additional Paid-in Capital [Member]</t>
  </si>
  <si>
    <t>Accumulated Deficit [Member]</t>
  </si>
  <si>
    <t>Common stock, Shares, Outstanding, beginning of period at Jul. 28, 2013</t>
  </si>
  <si>
    <t>Treasury Stock, Shares, beginning of period at Jul. 28, 2013</t>
  </si>
  <si>
    <t>Total shareholders' equity, beginning of period at Jul. 28, 2013</t>
  </si>
  <si>
    <t>Increase (Decrease) in Stockholders' Equity [Roll Forward]</t>
  </si>
  <si>
    <t>Sale of Director Voting Share to Cheniere Energy, Inc.</t>
  </si>
  <si>
    <t>Split of common shares acquired by Cheniere Energy, Inc., shares</t>
  </si>
  <si>
    <t>Proceeds from public offering, net issuance costs, shares</t>
  </si>
  <si>
    <t>Proceeds from public offering, net issuance costs</t>
  </si>
  <si>
    <t>Assumption of affiliate debt, net</t>
  </si>
  <si>
    <t>Distribution to Cheniere Energy, Inc.</t>
  </si>
  <si>
    <t>Common stock, Shares, Outstanding, end of period at Dec. 31, 2013</t>
  </si>
  <si>
    <t>Treasury Stock, Shares, end of period at Dec. 31, 2013</t>
  </si>
  <si>
    <t>Total shareholders' equity, end of period at Dec. 31, 2013</t>
  </si>
  <si>
    <t>Dividends to shareholders</t>
  </si>
  <si>
    <t>Redemption of common shares owned by Cheniere, shares</t>
  </si>
  <si>
    <t>Redemption of common shares owned by Cheniere</t>
  </si>
  <si>
    <t>Treasury stock acquired, shares</t>
  </si>
  <si>
    <t>Treasury stock acquired</t>
  </si>
  <si>
    <t>Treasury stock retired, shares</t>
  </si>
  <si>
    <t>Treasury stock retired</t>
  </si>
  <si>
    <t>Common stock, Shares, Outstanding, end of period at Dec. 31, 2014</t>
  </si>
  <si>
    <t>Treasury Stock, Shares, end of period at Dec. 31, 2014</t>
  </si>
  <si>
    <t>Total shareholders' equity, end of period at Dec. 31, 2014</t>
  </si>
  <si>
    <t>Common stock, Shares, Outstanding, end of period at Dec. 31, 2015</t>
  </si>
  <si>
    <t>Treasury Stock, Shares, end of period at Dec. 31, 2015</t>
  </si>
  <si>
    <t>Total shareholders' equity, end of period at Dec. 31, 2015</t>
  </si>
  <si>
    <t>Consolidated Statement of Cash Flows - USD ($) $ in Thousands</t>
  </si>
  <si>
    <t>Cash flows from operating activities</t>
  </si>
  <si>
    <t>Adjustments to reconcile net income (loss) to net cash used in operating activities:</t>
  </si>
  <si>
    <t>Income from equity investment</t>
  </si>
  <si>
    <t>Changes in operating assets and liabilities:</t>
  </si>
  <si>
    <t>Accounts receivable—affiliate</t>
  </si>
  <si>
    <t>Accounts payable and accrued liabilities—affiliate</t>
  </si>
  <si>
    <t>Other, net</t>
  </si>
  <si>
    <t>Net cash used in operating activities</t>
  </si>
  <si>
    <t>Cash flows from investing activities</t>
  </si>
  <si>
    <t>Distributions from equity investment</t>
  </si>
  <si>
    <t>Cash flows from financing activities</t>
  </si>
  <si>
    <t>Proceeds from sale of common shares</t>
  </si>
  <si>
    <t>Redemption of common shares</t>
  </si>
  <si>
    <t>Offering costs</t>
  </si>
  <si>
    <t>Dividends paid to shareholders</t>
  </si>
  <si>
    <t>Distribution paid to Cheniere Energy, Inc.</t>
  </si>
  <si>
    <t>Repayment of affiliate debt</t>
  </si>
  <si>
    <t>Net cash used in financing activities</t>
  </si>
  <si>
    <t>Net increase (decrease) in cash and cash equivalents</t>
  </si>
  <si>
    <t>Cash and cash equivalents—beginning of period</t>
  </si>
  <si>
    <t>Cash and cash equivalents—end of period</t>
  </si>
  <si>
    <t>Organization and Nature of Business</t>
  </si>
  <si>
    <t>Organization, Consolidation and Presentation of Financial Statements [Abstract]</t>
  </si>
  <si>
    <t>ORGANIZATION AND NATURE OF BUSINESS We are a Delaware limited liability company formed by Cheniere (NYSE MKT: LNG) to hold its limited partner interests in Cheniere Partners, a publicly traded limited partnership (NYSE MKT: CQP). Our only business consists of owning and holding Cheniere Partners’ limited partner common units, Class B units (“Class B units”) and subordinated units (collectively, the “Cheniere Partners units”) , along with cash or other property that we receive as distributions in respect of such units, and, accordingly, our consolidated operating results and financial condition are dependent on the performance of Cheniere Partners. On December 12, 2013, the SEC declared effective a registration statement with respect to the initial public offering of our common shares (the “IPO”). On December 18, 2013, we completed the IPO of 36.0 million common shares to the public at a price of $20.00 per share for net proceeds of $665.0 million after the underwriting discount and offering expenses. A portion of the net proceeds from the IPO were used to repay intercompany indebtedness and payables, in the aggregate amount of $272.0 million , and the remaining proceeds were distributed to Cheniere. Additionally, on November 19, 2014, we completed a public offering of 10.1 million common shares to the public at a price of $22.76 per share for net proceeds of approximately $229 million , after deducting the underwriting discount and offering expenses. The net proceeds from the offering were used to redeem from Cheniere the same number of common shares, which reduced Cheniere’s ownership of our common shares from 84.5% to 80.1% . At no time prior to the IPO, did we have any operations or own any interest in Cheniere Partners. After the IPO and as of December 31, 2015 , our sole purpose was to own the Cheniere Partners units and we expect to have no significant assets or operations other than those related to our interest in Cheniere Partners. As of December 31, 2015 , we owned a 55.9% limited partner interest in Cheniere Partners. No owner of Cheniere Holdings shall be liable for Cheniere Holdings’ debts, liabilities or obligations beyond such owners’ capital contribution.</t>
  </si>
  <si>
    <t>Summary of Significant Accounting Policies</t>
  </si>
  <si>
    <t>Accounting Policies [Abstract]</t>
  </si>
  <si>
    <t>SUMMARY OF SIGNIFICANT ACCOUNTING POLICIES Basis of Presentation Our Consolidated Financial Statements were prepared in accordance with GAAP . Investments in non-controlled entities, over which Cheniere Holdings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Changes in facts and circumstances or additional information may result in revised estimates, and actual results may differ from these estimates. As future events and their effects cannot be determined accurately, actual results could differ significantly from our estimates. Accounting for Investment in Cheniere Partners As of December 31, 2015 and 2014 , we owned a 55.9%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We record our share of Cheniere Partners’ net income (loss) in the period in which it is earned. The difference between our reported zero investment in Cheniere Partners as of both December 31, 2015 and 2014 and our ownership in Cheniere Partners’ reported net assets, excluding the beneficial conversion feature associated with the Class B units as reported by Cheniere Partners, was due primarily to suspended losses and equity gains from Cheniere Partners’ sales of common units that were not recognized by us. The equity method of accounting requires that our investment in Cheniere Partners be shown in our Consolidated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 As a result of our historical negative investment in Cheniere Partners and because we are not obligated to fund losses, we had a zero investment balance in Cheniere Partners as of both December 31, 2015 and 2014 and had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789 million and $530 million as of December 31, 2015 and 2014 , respectively. Additional equity method losses that we incur increase the suspended loss amount. Due to our zero investment balance in, and suspended losses of, Cheniere Partners as of both December 31, 2015 and 2014 , we have historically and will continue to recognize distributions that we receive as a gain on our Consolidated Statements of Operations and a corresponding entry will be made to increase the suspended loss account. Only upon recovery of all suspended losses through future earnings will equity income be reported on our Consolidated Statements of Operations and future distributions reduce the carrying amount of our investment in Cheniere Partners. Cash Equivalents We consider all highly liquid investments with an original maturity of three months or less to be cash equivalents. Dividends Within ten business days after we receive a distribution on the Cheniere Partners units , we will declare dividends on our shares of the cash that we receive as distributions in respect of the Cheniere Partners units , less income taxes and any reserves established by our Board of Directors (our “Board”) to pay expenses and amounts due under the Services Agreement, to service and reduce indebtedness that we may incur and for company purposes, in each case as permitted by our LLC Agreement. 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hypothetical carve-out basis”) from Cheniere. We record deferred taxes for federal and state income taxes. We have a gross deferred tax liability as a result of the tax basis of our investment in Cheniere Partners being substantially less than our book basis. That deferred tax liability is fully offset by federal and state net operating loss (“NOL”) carryforwards generated primarily by our investment in Cheniere Partners. A valuation allowance equal to our federal and state net deferred tax asset balance has been established due to the uncertainty of realizing the tax benefits related to our federal and state net deferred tax assets. 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t>
  </si>
  <si>
    <t>Stockholders' Equity Note [Abstract]</t>
  </si>
  <si>
    <t>CAPITALIZATION Cheniere Holdings’ authorized capital structure consists of common shares and the Director Voting Share . No owner of Cheniere Holdings shall be liable for Cheniere Holdings’ debts, liabilities or obligations beyond such owner’s capital contribution. At December 31, 2015 , our issued capitalization consisted of 231.7 million common shares, of which 185.6 million common shares were owned by Cheniere and its affiliates and 46.1 million common shares were owned by the public, and one Director Voting Share owned by Cheniere. We are authorized to issue an unlimited number of common shares. Additional classes or series of securities may be created with the approval of our Board , provided that any such additional class or series must be approved by a vote of holders of a majority of our outstanding shares.</t>
  </si>
  <si>
    <t>Investment in Cheniere Partners</t>
  </si>
  <si>
    <t>Equity Method Investments and Joint Ventures [Abstract]</t>
  </si>
  <si>
    <t>INVESTMENT IN CHENIERE PARTNERS Our business consists of owning the following Cheniere Partners units , along with cash or other property that we receive as distributions in respect of such units: Common Units We own 11,963,488 common units, which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 Subordinated Units We own 135,383,831 subordinated units. The subordinated units are not entitled to receive distributions until all common units have received at least the initial quarterly distribution, including any arrearages that may accrue. The subordinated units will convert on a one-for-one basis into common units at the expiration of the subordination period as described in the Third Amended and Restated Agreement of Limited Partnership of Cheniere Partners, dated as of August 9, 2012. Cheniere Partners has not made any cash distributions in respect of the subordinated units with respect to the quarters ended on or after June 30, 2010. Class B Units We own 45,333,334 Class B units . The Class B units are not entitled to receive cash distributions except in the event of a liquidation of Cheniere Partners,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 On a quarterly basis beginning on the initial purchase date of the Class B units , the conversion value of the Class B units increases at a compounded rate of 3.5% per quarter, subject to additional upward adjustment for certain equity and debt financings. As of December 31, 2015 , the accreted conversion ratio of the Class B units owned by us and Blackstone CQP Holdco was 1.62 and 1.59 , respectively. We expect the Class B units to mandatorily convert into common units within 90 days of the substantial completion date of Train 3, which we currently expect to be prior to April 30, 2017. If the Class B units are not mandatorily converted by July 2019, the holders of the Class B units have the option to convert the Class B units into common units at that time. The following table (amounts in thousands) illustrates the number of common units into which the Class B units held by us and Blackstone CQP Holdco would convert at the dates specified below and our and Blackstone CQP Holdco ’s percentage ownership of then outstanding Cheniere Partners units, assuming that none of the outstanding Class B units are optionally converted prior to the dates set forth in the table and that no additional limited partner interests are issued by Cheniere Partners prior to such dates: December 31, 2016 December 31, 2017 December 31, 2018 July 9, 2019 Cheniere Holdings: Number of Common Units 84,357 96,792 110,060 119,362 Percentage Ownership 49.4% 47.9% 46.5% 45.8% Blackstone CQP Holdco: Number of Common Units 182,881 209,782 240,640 258,550 Percentage Ownership (1) 39.0% 41.2% 43.3% 44.4% (1) This percentage ownership is based solely upon the conversion of Class B units and does not include any common units that may be deemed to be beneficially owned by Blackstone Group, an affiliate of Blackstone CQP Holdco. Based on information from a Schedule 13D/A filed by Blackstone Group and related parties with the SEC on January 15, 2016, Blackstone Group may be deemed to beneficially own 3,758,003 common units.</t>
  </si>
  <si>
    <t>Summarized Financial Information for Cheniere Partners</t>
  </si>
  <si>
    <t>SUMMARIZED FINANCIAL INFORMATION FOR CHENIERE PARTNERS Our consolidated operating results and financial condition are dependent on the performance of Cheniere Partners. The following tables are summarized Consolidated Statements of Operations and Consolidated Balance Sheets information for Cheniere Partners. Additional information on Cheniere Partners’ operating results and financial position are contained in its Annual Report on Form 10-K for the fiscal year ended December 31, 2015 , which is included in this filing as Exhibit 99.1 and incorporated herein by reference. Summarized Cheniere Partners Consolidated Statements of Operations Information (in thousands) Year Ended December 31, 2015 2014 2013 Revenues (including transactions with affiliates) $ 270,028 $ 268,698 $ 268,191 Operating costs and expenses (including transactions with affiliates) (266,986 ) (268,183 ) (300,877 ) Other expense (321,933 ) (410,551 ) (225,431 ) Net loss $ (318,891 ) $ (410,036 ) $ (258,117 ) Summarized Cheniere Partners Consolidated Balance Sheets Information (in thousands) December 31, December 31, 2015 2014 Current assets $ 493,475 $ 486,520 Non-current assets 12,502,852 9,900,995 Total assets $ 12,996,327 $ 10,387,515 Current liabilities $ 2,065,835 $ 214,756 Non-current liabilities 10,217,561 9,042,030 Partners’ equity 712,931 1,130,729 Total liabilities and partners’ equity $ 12,996,327 $ 10,387,515</t>
  </si>
  <si>
    <t>Related Party Transactions</t>
  </si>
  <si>
    <t>Related Party Transactions [Abstract]</t>
  </si>
  <si>
    <t>RELATED PARTY TRANSACTIONS Services Agreement We, Cheniere and Cheniere Terminals, a wholly owned subsidiary of Cheniere, entered into a services agreement (the “Services Agreement”) pursuant to which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officers of Cheniere. In addition, we pay directly for, or reimburse Cheniere for, certain third-party general and administrative expenses incurred. Cheniere also provides us with cash management services, including treasury services with respect to the payment of dividends and allocation of reserves for taxes. Under the Services Agreement , we recorded general and administrative expense—affiliate of $1.0 million during each of the years ended December 31, 2015 and 2014 and $39,000 during the period from July 29, 2013 (date of inception) through December 31, 2013, respectively. The Services Agreement has a term of one year and automatically renews for additional one -year terms unless notice of nonrenewal is provided by any party to the agreement at least 90 days prior to the next renewal date. Upon the occurrence of certain events resulting in the separation of us and Cheniere, our officers and directors who are also directors and officers of Cheniere would resign. Within 60 days after such a separation event, we may provide notice to Cheniere to terminate the Services Agreement ,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 Tax Sharing Agreement We hav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 for each period in which we or any of our subsidiaries are consolidated or combined with Cheniere for purposes of any tax return, Cheniere will prepare a pro forma tax return for us as if we filed our own consolidated, combined or unitary income tax return, which includes an initial deemed NOL carryforward amount. We will be required to reimburse Cheniere for any taxes shown on such pro forma tax returns. 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t>
  </si>
  <si>
    <t>Income Tax Disclosure [Abstract]</t>
  </si>
  <si>
    <t>INCOME TAXES The reconciliation of the federal statutory income tax rate to our effective income tax rate is as follows: Year Ended December 31, Period from July 29, 2013 (Date of Inception) Through December 31, 2013 2015 2014 U.S. federal statutory tax rate 35.0 % 35.0 % 35.0 % State tax rate — % — % 8.0 % Valuation allowance (42.4 )% (40.3 )% (43.0 )% Disallowed interest from investment in limited partnership 5.2 % 5.3 % — % Other 2.2 % — % — % Effective tax rate as reported — % — % — % Significant components of our deferred tax assets and liabilities at December 31, 2015 and 2014 are as follows (in thousands): December 31, 2015 2014 Deferred tax assets NOL carryforwards Federal $ 516,656 $ 423,824 State 155,395 133,883 Other 2,342 1,623 Total deferred tax assets 674,393 559,330 Deferred tax liabilities Investment in limited partnership (402,484 ) (272,681 ) Other — (7,118 ) Total deferred tax liabilities (402,484 ) (279,799 ) Net deferred tax assets 271,909 279,531 Less: net deferred tax asset valuation allowance (271,909 ) (279,531 ) Total net deferred tax asset $ — $ — The federal deferred tax assets presented above do not include the state tax benefits as our net deferred state tax assets are offset with a full valuation allowance. At December 31, 2015 , we had federal and state NOL carryforwards of approximately $1.5 billion and $1.9 billion , respectively. These NOL carryforwards will expire between 2025 and 2035. Due to our history of NOLs, current year NOLS and significant risk factors related to our ability to generate taxable income, we have established a valuation allowance to fully offset our federal and state net deferred tax assets as of December 31, 2015 and our total net deferred tax assets as of 2014 . We will continue to evaluate our ability to release the valuation allowance in the future. The decrease in the net deferred tax asset valuation allowance was $7.6 million for the year ended December 31, 2015 . Deferred tax assets and deferred tax liabilities are classified as non-current in our Consolidated Balance Sheets. Changes in the balance of unrecognized tax benefits are as follows (in thousands): Year Ended December 31, 2015 2014 Balance at beginning of period $ 10,314 $ 10,314 Additions based on tax positions related to current year — — Additions for tax positions at formation — — Reductions for tax positions of prior years — — Settlements — — Balance at end of the period $ 10,314 $ 10,314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We recognize interest and penalties related to income tax matters as part of income tax expense. We have entered into a Tax Sharing Agreement with Cheniere as discussed in Note 6—Related Party Transactions . Any amounts due to Cheniere under the Tax Sharing Agreement in excess of our income tax provision calculated on a hypothetical carve-out basis will be recorded as an equity distribution. Our taxable income or loss is included in the consolidated federal income tax return of Cheniere. Cheniere experienced an ownership change within the provisions of Internal Revenue Code (“IRC”) Section 382 in 2008, 2010 and 2012. An analysis of the annual limitation on the utilization of Cheniere’s NOLs was performed in accordance with IRC Section 382. It was determined that IRC Section 382 will not limit the use of Cheniere’s NOLs in full over the carryover period. Cheniere will continue to monitor trading activity in its respective shares which may cause an additional ownership change which could ultimately affect our ability to fully utilize Cheniere’s existing tax NOL carryforwards.</t>
  </si>
  <si>
    <t>Distribution Received and Dividends Paid</t>
  </si>
  <si>
    <t>Distributions Received and Dividends Paid [Abstract]</t>
  </si>
  <si>
    <t>Distributions Received and Dividends Paid</t>
  </si>
  <si>
    <t>DISTRIBUTIONS RECEIVED AND DIVIDENDS PAID The following provides a summary of distributions received from Cheniere Partners during period from the date of inception on July 29, 2013 through December 31, 2015 : Date Paid Period Covered by Distribution Distribution Per Common Unit Total Distribution Received (in thousands) October 23, 2015 July 1 - September 30, 2015 $ 0.425 $ 5,084 August 14, 2015 April 1 - June 30, 2015 0.425 5,084 May 15, 2015 January 1 - March 31, 2015 0.425 5,084 February 13, 2015 October 1 - December 31, 2014 0.425 5,084 November 14, 2014 July 1 - September 30, 2014 $ 0.425 $ 5,084 August 14, 2014 April 1 - June 30, 2014 0.425 5,084 May 15, 2014 January 1 - March 31, 2014 0.425 5,084 February 14, 2014 October 1 - December 31, 2013 0.425 5,084 On January 22, 2016 , the board of directors of Cheniere Partners GP declared a cash distribution of $0.425 per common unit with respect to the fourth quarter of 2015. The distribution attributable to our interest in Cheniere Partners, totaling $5.1 million , was paid to us on February 12, 2016 . We have used these distributions from Cheniere Partners to establish cash reserves to pay general and administrative expenses (including affiliate) and to pay dividends. The following provides a summary of dividends paid by us from the date of inception on July 29, 2013 through December 31, 2015 : Date Paid Period Covered by Dividend Dividend Per Share Total Dividend Paid (in thousands) November 30, 2015 July 1 - September 20, 2015 $ 0.020 $ 4,634 August 28, 2015 April 1 - June 30, 2015 0.020 4,634 May 29, 2015 January 1 - March 31, 2015 0.020 4,634 February 27, 2015 October 1 - December 31, 2014 0.019 4,402 December 1, 2014 July 1 - September 20, 2014 $ 0.019 $ 4,402 August 28, 2014 April 1 - June 30, 2014 0.019 4,402 May 30, 2014 January 1 - March 31, 2014 0.019 4,402 March 3, 2014 October 1 - December 31, 2013 0.017 3,940 On February 9, 2016 , our Board declared a cash dividend of $0.020 per common share with respect to the fourth quarter of 2015. The dividend, totaling $4.6 million , will be paid by us on February 29, 2016 .</t>
  </si>
  <si>
    <t>Recent Accounting Standards</t>
  </si>
  <si>
    <t>New Accounting Pronouncements and Changes in Accounting Principles [Abstract]</t>
  </si>
  <si>
    <t>RECENT ACCOUNTING STANDARDS The following table provides a brief description of recent accounting standards that had not yet been adopted by the Company as of December 31, 2015 :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dditionally, the following table provides a brief description of a recent accounting standard that was adopted by the Company during the reporting period: Standard Description Date of Adoption Effect on our Consolidated Financial Statements or Other Significant Matters ASU 2015-17, Income Taxes (Topic 740): Balance Sheet Classification of Deferred Taxes This standard requires all deferred tax assets and liabilities to be classified as non-current on the balance sheet instead of separating them between current and non-current. This guidance may be adopted either prospectively or retrospectively. December 31, 2015 We early adopted this guidance in the quarterly period ended December 31, 2015 on a prospective basis. There was no impact on our Consolidated Financial Statements or related disclosures upon adoption of this standard.</t>
  </si>
  <si>
    <t>Summarized Quarterly Financial Data (unaudited)</t>
  </si>
  <si>
    <t>Quarterly Financial Information Disclosure [Abstract]</t>
  </si>
  <si>
    <t>Summarized Quarterly Financial Data—(in thousands, except per share amounts) First Quarter Second Quarter Third Quarter Fourth Quarter Year ended December 31, 2015: Equity income from investment in Cheniere Partners $ 5,084 $ 5,085 $ 5,084 $ 5,085 Net income 4,552 4,509 4,556 4,556 Net income per common share—basic and diluted (1) $ 0.02 $ 0.02 $ 0.02 $ 0.02 Year ended December 31, 2014: Equity income from investment in Cheniere Partners $ 5,084 $ 5,085 $ 5,084 $ 5,085 Net income 4,382 4,563 4,631 4,565 Net income per common share—basic and diluted (1) $ 0.02 $ 0.02 $ 0.02 $ 0.02 (1) The sum of the quarterly net income per common share may not equal the full year amount as the computations of the weighted average common shares outstanding for basic and diluted shares outstanding for each quarter and the full year are performed independently.</t>
  </si>
  <si>
    <t>Summary of Significant Accounting Policies (Policies)</t>
  </si>
  <si>
    <t>Basis of Presentation, Policy</t>
  </si>
  <si>
    <t xml:space="preserve">Basis of Presentation Our Consolidated Financial Statements were prepared in accordance with GAAP . Investments in non-controlled entities, over which Cheniere Holdings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t>
  </si>
  <si>
    <t>Use of Estimates, Policy</t>
  </si>
  <si>
    <t xml:space="preserve">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Changes in facts and circumstances or additional information may result in revised estimates, and actual results may differ from these estimates. As future events and their effects cannot be determined accurately, actual results could differ significantly from our estimates. </t>
  </si>
  <si>
    <t>Accounting for Investment in Cheniere Partners, Policy</t>
  </si>
  <si>
    <t xml:space="preserve">Accounting for Investment in Cheniere Partners As of December 31, 2015 and 2014 , we owned a 55.9%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We record our share of Cheniere Partners’ net income (loss) in the period in which it is earned. The difference between our reported zero investment in Cheniere Partners as of both December 31, 2015 and 2014 and our ownership in Cheniere Partners’ reported net assets, excluding the beneficial conversion feature associated with the Class B units as reported by Cheniere Partners, was due primarily to suspended losses and equity gains from Cheniere Partners’ sales of common units that were not recognized by us. The equity method of accounting requires that our investment in Cheniere Partners be shown in our Consolidated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 As a result of our historical negative investment in Cheniere Partners and because we are not obligated to fund losses, we had a zero investment balance in Cheniere Partners as of both December 31, 2015 and 2014 and had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789 million and $530 million as of December 31, 2015 and 2014 , respectively. Additional equity method losses that we incur increase the suspended loss amount. Due to our zero investment balance in, and suspended losses of, Cheniere Partners as of both December 31, 2015 and 2014 , we have historically and will continue to recognize distributions that we receive as a gain on our Consolidated Statements of Operations and a corresponding entry will be made to increase the suspended loss account. Only upon recovery of all suspended losses through future earnings will equity income be reported on our Consolidated Statements of Operations and future distributions reduce the carrying amount of our investment in Cheniere Partners. </t>
  </si>
  <si>
    <t>Cash Equivalents, Policy</t>
  </si>
  <si>
    <t>Cash Equivalents We consider all highly liquid investments with an original maturity of three months or less to be cash equivalents.</t>
  </si>
  <si>
    <t>Dividends, Policy</t>
  </si>
  <si>
    <t>Dividends Within ten business days after we receive a distribution on the Cheniere Partners units , we will declare dividends on our shares of the cash that we receive as distributions in respect of the Cheniere Partners units , less income taxes and any reserves established by our Board of Directors (our “Board”) to pay expenses and amounts due under the Services Agreement, to service and reduce indebtedness that we may incur and for company purposes, in each case as permitted by our LLC Agreement.</t>
  </si>
  <si>
    <t>Income Taxes, Policy</t>
  </si>
  <si>
    <t>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hypothetical carve-out basis”) from Cheniere. We record deferred taxes for federal and state income taxes. We have a gross deferred tax liability as a result of the tax basis of our investment in Cheniere Partners being substantially less than our book basis. That deferred tax liability is fully offset by federal and state net operating loss (“NOL”) carryforwards generated primarily by our investment in Cheniere Partners. A valuation allowance equal to our federal and state net deferred tax asset balance has been established due to the uncertainty of realizing the tax benefits related to our federal and state net deferred tax assets.</t>
  </si>
  <si>
    <t>Earnings Per Share, Policy</t>
  </si>
  <si>
    <t>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Investment in Cheniere Partners (Tables)</t>
  </si>
  <si>
    <t>Schedule of Limited Partners' Capital Account by Class</t>
  </si>
  <si>
    <t>The following table (amounts in thousands) illustrates the number of common units into which the Class B units held by us and Blackstone CQP Holdco would convert at the dates specified below and our and Blackstone CQP Holdco ’s percentage ownership of then outstanding Cheniere Partners units, assuming that none of the outstanding Class B units are optionally converted prior to the dates set forth in the table and that no additional limited partner interests are issued by Cheniere Partners prior to such dates: December 31, 2016 December 31, 2017 December 31, 2018 July 9, 2019 Cheniere Holdings: Number of Common Units 84,357 96,792 110,060 119,362 Percentage Ownership 49.4% 47.9% 46.5% 45.8% Blackstone CQP Holdco: Number of Common Units 182,881 209,782 240,640 258,550 Percentage Ownership (1) 39.0% 41.2% 43.3% 44.4% (1) This percentage ownership is based solely upon the conversion of Class B units and does not include any common units that may be deemed to be beneficially owned by Blackstone Group, an affiliate of Blackstone CQP Holdco. Based on information from a Schedule 13D/A filed by Blackstone Group and related parties with the SEC on January 15, 2016, Blackstone Group may be deemed to beneficially own 3,758,003 common units.</t>
  </si>
  <si>
    <t>Summarized Financial Information for Cheniere Partners (Tables)</t>
  </si>
  <si>
    <t>Schedule of Condensed Financial Statements</t>
  </si>
  <si>
    <t>The following tables are summarized Consolidated Statements of Operations and Consolidated Balance Sheets information for Cheniere Partners. Additional information on Cheniere Partners’ operating results and financial position are contained in its Annual Report on Form 10-K for the fiscal year ended December 31, 2015 , which is included in this filing as Exhibit 99.1 and incorporated herein by reference. Summarized Cheniere Partners Consolidated Statements of Operations Information (in thousands) Year Ended December 31, 2015 2014 2013 Revenues (including transactions with affiliates) $ 270,028 $ 268,698 $ 268,191 Operating costs and expenses (including transactions with affiliates) (266,986 ) (268,183 ) (300,877 ) Other expense (321,933 ) (410,551 ) (225,431 ) Net loss $ (318,891 ) $ (410,036 ) $ (258,117 ) Summarized Cheniere Partners Consolidated Balance Sheets Information (in thousands) December 31, December 31, 2015 2014 Current assets $ 493,475 $ 486,520 Non-current assets 12,502,852 9,900,995 Total assets $ 12,996,327 $ 10,387,515 Current liabilities $ 2,065,835 $ 214,756 Non-current liabilities 10,217,561 9,042,030 Partners’ equity 712,931 1,130,729 Total liabilities and partners’ equity $ 12,996,327 $ 10,387,515</t>
  </si>
  <si>
    <t>Income Taxes (Tables)</t>
  </si>
  <si>
    <t>Schedule of Effective Income Tax Rate Reconciliation</t>
  </si>
  <si>
    <t>The reconciliation of the federal statutory income tax rate to our effective income tax rate is as follows: Year Ended December 31, Period from July 29, 2013 (Date of Inception) Through December 31, 2013 2015 2014 U.S. federal statutory tax rate 35.0 % 35.0 % 35.0 % State tax rate — % — % 8.0 % Valuation allowance (42.4 )% (40.3 )% (43.0 )% Disallowed interest from investment in limited partnership 5.2 % 5.3 % — % Other 2.2 % — % — % Effective tax rate as reported — % — % — %</t>
  </si>
  <si>
    <t>Schedule of Deferred Tax Assets and Liabilities</t>
  </si>
  <si>
    <t>Significant components of our deferred tax assets and liabilities at December 31, 2015 and 2014 are as follows (in thousands): December 31, 2015 2014 Deferred tax assets NOL carryforwards Federal $ 516,656 $ 423,824 State 155,395 133,883 Other 2,342 1,623 Total deferred tax assets 674,393 559,330 Deferred tax liabilities Investment in limited partnership (402,484 ) (272,681 ) Other — (7,118 ) Total deferred tax liabilities (402,484 ) (279,799 ) Net deferred tax assets 271,909 279,531 Less: net deferred tax asset valuation allowance (271,909 ) (279,531 ) Total net deferred tax asset $ — $ —</t>
  </si>
  <si>
    <t>Summary of Income Tax Contingencies</t>
  </si>
  <si>
    <t>Changes in the balance of unrecognized tax benefits are as follows (in thousands): Year Ended December 31, 2015 2014 Balance at beginning of period $ 10,314 $ 10,314 Additions based on tax positions related to current year — — Additions for tax positions at formation — — Reductions for tax positions of prior years — — Settlements — — Balance at end of the period $ 10,314 $ 10,314</t>
  </si>
  <si>
    <t>Distribution Received and Dividends Paid (Tables)</t>
  </si>
  <si>
    <t>Schedule of Distributions Received</t>
  </si>
  <si>
    <t>The following provides a summary of distributions received from Cheniere Partners during period from the date of inception on July 29, 2013 through December 31, 2015 : Date Paid Period Covered by Distribution Distribution Per Common Unit Total Distribution Received (in thousands) October 23, 2015 July 1 - September 30, 2015 $ 0.425 $ 5,084 August 14, 2015 April 1 - June 30, 2015 0.425 5,084 May 15, 2015 January 1 - March 31, 2015 0.425 5,084 February 13, 2015 October 1 - December 31, 2014 0.425 5,084 November 14, 2014 July 1 - September 30, 2014 $ 0.425 $ 5,084 August 14, 2014 April 1 - June 30, 2014 0.425 5,084 May 15, 2014 January 1 - March 31, 2014 0.425 5,084 February 14, 2014 October 1 - December 31, 2013 0.425 5,084</t>
  </si>
  <si>
    <t>Schedule of Dividends Paid</t>
  </si>
  <si>
    <t>The following provides a summary of dividends paid by us from the date of inception on July 29, 2013 through December 31, 2015 : Date Paid Period Covered by Dividend Dividend Per Share Total Dividend Paid (in thousands) November 30, 2015 July 1 - September 20, 2015 $ 0.020 $ 4,634 August 28, 2015 April 1 - June 30, 2015 0.020 4,634 May 29, 2015 January 1 - March 31, 2015 0.020 4,634 February 27, 2015 October 1 - December 31, 2014 0.019 4,402 December 1, 2014 July 1 - September 20, 2014 $ 0.019 $ 4,402 August 28, 2014 April 1 - June 30, 2014 0.019 4,402 May 30, 2014 January 1 - March 31, 2014 0.019 4,402 March 3, 2014 October 1 - December 31, 2013 0.017 3,940</t>
  </si>
  <si>
    <t>Recent Accounting Standards (Tables)</t>
  </si>
  <si>
    <t>Recent Accounting Standards, Not Yet Adopted</t>
  </si>
  <si>
    <t>The following table provides a brief description of recent accounting standards that had not yet been adopted by the Company as of December 31, 2015 :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t>
  </si>
  <si>
    <t>Recent Accounting Standards, Adopted</t>
  </si>
  <si>
    <t>Additionally, the following table provides a brief description of a recent accounting standard that was adopted by the Company during the reporting period: Standard Description Date of Adoption Effect on our Consolidated Financial Statements or Other Significant Matters ASU 2015-17, Income Taxes (Topic 740): Balance Sheet Classification of Deferred Taxes This standard requires all deferred tax assets and liabilities to be classified as non-current on the balance sheet instead of separating them between current and non-current. This guidance may be adopted either prospectively or retrospectively. December 31, 2015 We early adopted this guidance in the quarterly period ended December 31, 2015 on a prospective basis. There was no impact on our Consolidated Financial Statements or related disclosures upon adoption of this standard.</t>
  </si>
  <si>
    <t>Summarized Quarterly Financial Data (unaudited) (Tables)</t>
  </si>
  <si>
    <t>Schedule of Quarterly Financial Information</t>
  </si>
  <si>
    <t>Organization and Nature of Business (Details) - USD ($) $ / shares in Units, $ in Thousands, shares in Millions</t>
  </si>
  <si>
    <t>Nov. 19, 2014</t>
  </si>
  <si>
    <t>Dec. 18, 2013</t>
  </si>
  <si>
    <t>Nov. 18, 2014</t>
  </si>
  <si>
    <t>Nature Of Business [Line Items]</t>
  </si>
  <si>
    <t>Stock Issued During Period, Shares, New Issues</t>
  </si>
  <si>
    <t>Shares Issued, Price Per Share</t>
  </si>
  <si>
    <t>Proceeds from Issuance Initial Public Offering</t>
  </si>
  <si>
    <t>Repayments of Related Party Debt</t>
  </si>
  <si>
    <t>Cheniere Partners [Member] | Limited Partner [Member]</t>
  </si>
  <si>
    <t>Equity Method Investment, Ownership Percentage</t>
  </si>
  <si>
    <t>55.90%</t>
  </si>
  <si>
    <t>Cheniere [Member]</t>
  </si>
  <si>
    <t>Noncontrolling Interest, Ownership Percentage by Parent</t>
  </si>
  <si>
    <t>80.10%</t>
  </si>
  <si>
    <t>84.50%</t>
  </si>
  <si>
    <t>Summary of Significant Accounting Policies (Details) - USD ($)</t>
  </si>
  <si>
    <t>Basis of Presentation and Summary of Significant Accounting Policies [Line Items]</t>
  </si>
  <si>
    <t>Antidilutive Securities Excluded from Computation of Earnings Per Share, Amount</t>
  </si>
  <si>
    <t>Ownership percentage of our outstanding shares required to control GP Holdco [Member] | Cheniere [Member]</t>
  </si>
  <si>
    <t>25.00%</t>
  </si>
  <si>
    <t>Cheniere Partners [Member]</t>
  </si>
  <si>
    <t>Equity Method Investments</t>
  </si>
  <si>
    <t>Suspended losses</t>
  </si>
  <si>
    <t>GP Holdco [Member]</t>
  </si>
  <si>
    <t>Variable Interest Entity, Ownership Percentage</t>
  </si>
  <si>
    <t>0.00%</t>
  </si>
  <si>
    <t>Cheniere Partners GP [Member] | GP Holdco [Member]</t>
  </si>
  <si>
    <t>General Partner Ownership Interest Percentage</t>
  </si>
  <si>
    <t>100.00%</t>
  </si>
  <si>
    <t>Capitalization (Details)</t>
  </si>
  <si>
    <t>Dec. 31, 2015shares</t>
  </si>
  <si>
    <t>Schedule of Capitalization, Equity [Line Items]</t>
  </si>
  <si>
    <t>Shares, Issued</t>
  </si>
  <si>
    <t>Public Ownership of Cheniere Holdings, shares</t>
  </si>
  <si>
    <t>Cheniere Ownership of Cheniere Holdings common shares, shares</t>
  </si>
  <si>
    <t>Investment in Cheniere Partners - Narrative (Details) - Cheniere Partners [Member]</t>
  </si>
  <si>
    <t>Dec. 31, 2015Rateshares</t>
  </si>
  <si>
    <t>Common Units [Member]</t>
  </si>
  <si>
    <t>Schedule of Equity Method Investments [Line Items]</t>
  </si>
  <si>
    <t>Partners Capital Account, Units, Units Held</t>
  </si>
  <si>
    <t>Subordinated Units [Member]</t>
  </si>
  <si>
    <t>Class B units [Member]</t>
  </si>
  <si>
    <t>Partnership Units, Conversion Ratio, Quarterly Compounded Rate</t>
  </si>
  <si>
    <t>Partnership Units, Accreted Conversion Ratio | Rate</t>
  </si>
  <si>
    <t>Maximum Period Of Conversion After Condition Precedent Satisfaction</t>
  </si>
  <si>
    <t>90 days</t>
  </si>
  <si>
    <t>Blackstone CQP Holdco [Member] | Class B units [Member]</t>
  </si>
  <si>
    <t>Investment in Cheniere Partners - Limited Partners' Capital Account by Class (Details) - Cheniere Partners [Member] - shares</t>
  </si>
  <si>
    <t>6 Months Ended</t>
  </si>
  <si>
    <t>Jul. 09, 2019</t>
  </si>
  <si>
    <t>Dec. 31, 2018</t>
  </si>
  <si>
    <t>Dec. 31, 2017</t>
  </si>
  <si>
    <t>Dec. 31, 2016</t>
  </si>
  <si>
    <t>Scenario, Forecast [Member]</t>
  </si>
  <si>
    <t>Number of Common Units</t>
  </si>
  <si>
    <t>Percentage Ownership</t>
  </si>
  <si>
    <t>45.80%</t>
  </si>
  <si>
    <t>46.50%</t>
  </si>
  <si>
    <t>47.90%</t>
  </si>
  <si>
    <t>49.40%</t>
  </si>
  <si>
    <t>Blackstone CQP Holdco [Member] | Scenario, Forecast [Member]</t>
  </si>
  <si>
    <t>[1]</t>
  </si>
  <si>
    <t>44.40%</t>
  </si>
  <si>
    <t>43.30%</t>
  </si>
  <si>
    <t>41.20%</t>
  </si>
  <si>
    <t>39.00%</t>
  </si>
  <si>
    <t>Blackstone Group [Member] | Common Units [Member]</t>
  </si>
  <si>
    <t>This percentage ownership is based solely upon the conversion of Class B units and does not include any common units that may be deemed to be beneficially owned by Blackstone Group, an affiliate of Blackstone CQP Holdco. Based on information from a Schedule 13D/A filed by Blackstone Group and related parties with the SEC on January 15, 2016, Blackstone Group may be deemed to beneficially own 3,758,003 common units.</t>
  </si>
  <si>
    <t>Summarized Financial Information for Cheniere Partners (Details) - Cheniere Partners [Member] - USD ($) $ in Thousands</t>
  </si>
  <si>
    <t>Revenues (including transactions with affiliates)</t>
  </si>
  <si>
    <t>Operating costs and expenses (including transactions with affiliates)</t>
  </si>
  <si>
    <t>Other expense</t>
  </si>
  <si>
    <t>Net loss</t>
  </si>
  <si>
    <t>Non-current assets</t>
  </si>
  <si>
    <t>Non-current liabilities</t>
  </si>
  <si>
    <t>Partners’ equity</t>
  </si>
  <si>
    <t>Total liabilities and partners’ equity</t>
  </si>
  <si>
    <t>Related Party Transactions (Details) - USD ($)</t>
  </si>
  <si>
    <t>2 Months Ended</t>
  </si>
  <si>
    <t>Sep. 30, 2013</t>
  </si>
  <si>
    <t>Related Party Transaction [Line Items]</t>
  </si>
  <si>
    <t>Management Services Agreement [Member] | Cheniere [Member]</t>
  </si>
  <si>
    <t>Related Party Transaction, Committed Annual Fee</t>
  </si>
  <si>
    <t>Related Party Transactions, Quarterly Fee</t>
  </si>
  <si>
    <t>Related Party Agreement, Initial Term</t>
  </si>
  <si>
    <t>1 year</t>
  </si>
  <si>
    <t>Related Party Agreement, Renewal Additional Term</t>
  </si>
  <si>
    <t>Related Party Agreement, Nonrenewal Notice Period</t>
  </si>
  <si>
    <t>Related Party Agreement, Termination Notice Period After Separation Event</t>
  </si>
  <si>
    <t>60 days</t>
  </si>
  <si>
    <t>Related Party Agreement, Termination Period After Separation Event Notice</t>
  </si>
  <si>
    <t>Related Party Agreement, Maximum Period Of Service After Separation Event Termination Notice</t>
  </si>
  <si>
    <t>6 months</t>
  </si>
  <si>
    <t>Income Taxes - Reconciliation of Effective Income Tax Rate (Details)</t>
  </si>
  <si>
    <t>Effective Income Tax Rate Reconciliation, Percent [Abstract]</t>
  </si>
  <si>
    <t>U.S. federal statutory tax rate</t>
  </si>
  <si>
    <t>35.00%</t>
  </si>
  <si>
    <t>State tax rate</t>
  </si>
  <si>
    <t>8.00%</t>
  </si>
  <si>
    <t>Valuation allowance</t>
  </si>
  <si>
    <t>(43.00%)</t>
  </si>
  <si>
    <t>(42.40%)</t>
  </si>
  <si>
    <t>(40.30%)</t>
  </si>
  <si>
    <t>Disallowed interest from investment in limited partnership</t>
  </si>
  <si>
    <t>5.20%</t>
  </si>
  <si>
    <t>5.30%</t>
  </si>
  <si>
    <t>Other</t>
  </si>
  <si>
    <t>2.20%</t>
  </si>
  <si>
    <t>Effective tax rate as reported</t>
  </si>
  <si>
    <t>Income Taxes - Components of Deferred Tax Assets (Details) - USD ($) $ in Thousands</t>
  </si>
  <si>
    <t>Deferred tax assets</t>
  </si>
  <si>
    <t>Federal Net Operating Loss Carryforwards</t>
  </si>
  <si>
    <t>State Net Operating Loss Carryforwards</t>
  </si>
  <si>
    <t>Total deferred tax assets</t>
  </si>
  <si>
    <t>Deferred tax liabilities</t>
  </si>
  <si>
    <t>Investment in limited partnership</t>
  </si>
  <si>
    <t>Total deferred tax liabilities</t>
  </si>
  <si>
    <t>Net deferred tax assets</t>
  </si>
  <si>
    <t>Less: net deferred tax asset valuation allowance</t>
  </si>
  <si>
    <t>Total net deferred tax asset</t>
  </si>
  <si>
    <t>Valuation Allowance, Deferred Tax Asset, Decrease, Amount</t>
  </si>
  <si>
    <t>Federal Tax [Member]</t>
  </si>
  <si>
    <t>Operating Loss Carryforwards [Line Items]</t>
  </si>
  <si>
    <t>Deferred Tax Assets, Operating Loss Carryforwards, Subject to Expiration</t>
  </si>
  <si>
    <t>State Tax [Member]</t>
  </si>
  <si>
    <t>Income Taxes - Changes in Gross Amounts of Unrecognized Tax Benefits (Details) - USD ($) $ in Thousands</t>
  </si>
  <si>
    <t>Reconciliation of Unrecognized Tax Benefits, Excluding Amounts Pertaining to Examined Tax Returns [Roll Forward]</t>
  </si>
  <si>
    <t>Balance at beginning of period</t>
  </si>
  <si>
    <t>Additions based on tax positions related to current year</t>
  </si>
  <si>
    <t>Additions for tax positions at formation</t>
  </si>
  <si>
    <t>Reductions for tax positions of prior years</t>
  </si>
  <si>
    <t>Settlements</t>
  </si>
  <si>
    <t>Balance at end of the period</t>
  </si>
  <si>
    <t>Distribution Received and Dividends Paid (Details) - USD ($) $ / shares in Units, $ in Thousands</t>
  </si>
  <si>
    <t>Feb. 29, 2016</t>
  </si>
  <si>
    <t>Feb. 09, 2016</t>
  </si>
  <si>
    <t>Jan. 22, 2016</t>
  </si>
  <si>
    <t>Nov. 30, 2015</t>
  </si>
  <si>
    <t>Oct. 23, 2015</t>
  </si>
  <si>
    <t>Aug. 28, 2015</t>
  </si>
  <si>
    <t>Aug. 14, 2015</t>
  </si>
  <si>
    <t>May. 29, 2015</t>
  </si>
  <si>
    <t>May. 15, 2015</t>
  </si>
  <si>
    <t>Feb. 27, 2015</t>
  </si>
  <si>
    <t>Feb. 13, 2015</t>
  </si>
  <si>
    <t>Dec. 01, 2014</t>
  </si>
  <si>
    <t>Nov. 14, 2014</t>
  </si>
  <si>
    <t>Aug. 28, 2014</t>
  </si>
  <si>
    <t>Aug. 14, 2014</t>
  </si>
  <si>
    <t>May. 30, 2014</t>
  </si>
  <si>
    <t>May. 15, 2014</t>
  </si>
  <si>
    <t>Mar. 03, 2014</t>
  </si>
  <si>
    <t>Feb. 14, 2014</t>
  </si>
  <si>
    <t>Aug. 31, 2014</t>
  </si>
  <si>
    <t>Schedule of Dividends Received [Line Items]</t>
  </si>
  <si>
    <t>Total Distribution Received</t>
  </si>
  <si>
    <t>Dividend Per Share</t>
  </si>
  <si>
    <t>Total Dividend Paid</t>
  </si>
  <si>
    <t>Distribution Per Common Unit</t>
  </si>
  <si>
    <t>Subsequent Event [Member]</t>
  </si>
  <si>
    <t>Subsequent Event [Member] | Cheniere Partners [Member]</t>
  </si>
  <si>
    <t>Distribution Made to Limited Partner, Distributions Declared, Per Unit</t>
  </si>
  <si>
    <t>Distribution Made to Limited Partner, Cash Distributions Declared</t>
  </si>
  <si>
    <t>Summarized Quarterly Financial Data (unaudited) (Details) - USD ($) $ / shares in Units, $ in Thousands</t>
  </si>
  <si>
    <t>3 Months Ended</t>
  </si>
  <si>
    <t>Sep. 30, 2015</t>
  </si>
  <si>
    <t>Mar. 31, 2015</t>
  </si>
  <si>
    <t>Sep. 30, 2014</t>
  </si>
  <si>
    <t>Jun. 30, 2014</t>
  </si>
  <si>
    <t>Mar. 31, 2014</t>
  </si>
  <si>
    <t>Net income</t>
  </si>
  <si>
    <t>The sum of the quarterly net income per common share may not equal the full year amount as the computations of the weighted average common shares outstanding for basic and diluted shares outstanding for each quarter and the full year are performed independently.</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296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31700000</v>
      </c>
    </row>
    <row spans="1:4" r="14">
      <c t="s" r="A14" s="4">
        <v>23</v>
      </c>
      <c t="s" r="B14" s="4">
        <v>24</v>
      </c>
    </row>
    <row spans="1:4" r="15">
      <c t="s" r="A15" s="4">
        <v>25</v>
      </c>
      <c t="s" r="B15" s="4">
        <v>26</v>
      </c>
    </row>
    <row spans="1:4" r="16">
      <c t="s" r="A16" s="4">
        <v>27</v>
      </c>
      <c t="s" r="B16" s="4">
        <v>24</v>
      </c>
    </row>
    <row spans="1:4" r="17">
      <c t="s" r="A17" s="4">
        <v>28</v>
      </c>
      <c t="n" r="D17" s="7">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5</v>
      </c>
      <c t="s" r="B1" s="2">
        <v>1</v>
      </c>
    </row>
    <row spans="1:2" r="2">
      <c t="s" r="B2" s="2">
        <v>2</v>
      </c>
    </row>
    <row spans="1:2" r="3">
      <c t="s" r="A3" s="3">
        <v>133</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r="A1" s="1">
        <v>153</v>
      </c>
      <c t="s" r="B1" s="2">
        <v>1</v>
      </c>
    </row>
    <row spans="1:2" r="2">
      <c t="s" r="B2" s="2">
        <v>2</v>
      </c>
    </row>
    <row spans="1:2" r="3">
      <c t="s" r="A3" s="3">
        <v>127</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row spans="1:2" r="10">
      <c t="s" r="A10" s="4">
        <v>166</v>
      </c>
      <c t="s" r="B10"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8</v>
      </c>
      <c t="s" r="B1" s="2">
        <v>1</v>
      </c>
    </row>
    <row spans="1:2" r="2">
      <c t="s" r="B2" s="2">
        <v>2</v>
      </c>
    </row>
    <row spans="1:2" r="3">
      <c t="s" r="A3" s="3">
        <v>133</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1</v>
      </c>
      <c t="s" r="B1" s="2">
        <v>1</v>
      </c>
    </row>
    <row spans="1:2" r="2">
      <c t="s" r="B2" s="2">
        <v>2</v>
      </c>
    </row>
    <row spans="1:2" r="3">
      <c t="s" r="A3" s="3">
        <v>133</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917</v>
      </c>
      <c t="n" r="C3" s="8">
        <v>1261</v>
      </c>
    </row>
    <row spans="1:3" r="4">
      <c t="s" r="A4" s="4">
        <v>33</v>
      </c>
      <c t="n" r="B4" s="6">
        <v>157</v>
      </c>
      <c t="n" r="C4" s="6">
        <v>114</v>
      </c>
    </row>
    <row spans="1:3" r="5">
      <c t="s" r="A5" s="4">
        <v>34</v>
      </c>
      <c t="n" r="B5" s="6">
        <v>26</v>
      </c>
      <c t="n" r="C5" s="6">
        <v>21</v>
      </c>
    </row>
    <row spans="1:3" r="6">
      <c t="s" r="A6" s="4">
        <v>35</v>
      </c>
      <c t="n" r="B6" s="6">
        <v>1100</v>
      </c>
      <c t="n" r="C6" s="6">
        <v>1396</v>
      </c>
    </row>
    <row spans="1:3" r="7">
      <c t="s" r="A7" s="4">
        <v>36</v>
      </c>
      <c t="n" r="B7" s="6">
        <v>95</v>
      </c>
      <c t="n" r="C7" s="6">
        <v>157</v>
      </c>
    </row>
    <row spans="1:3" r="8">
      <c t="s" r="A8" s="4">
        <v>37</v>
      </c>
      <c t="n" r="B8" s="6">
        <v>1195</v>
      </c>
      <c t="n" r="C8" s="6">
        <v>1553</v>
      </c>
    </row>
    <row spans="1:3" r="9">
      <c t="s" r="A9" s="3">
        <v>38</v>
      </c>
    </row>
    <row spans="1:3" r="10">
      <c t="s" r="A10" s="4">
        <v>39</v>
      </c>
      <c t="n" r="B10" s="6">
        <v>106</v>
      </c>
      <c t="n" r="C10" s="6">
        <v>248</v>
      </c>
    </row>
    <row spans="1:3" r="11">
      <c t="s" r="A11" s="4">
        <v>40</v>
      </c>
      <c t="n" r="B11" s="6">
        <v>6</v>
      </c>
      <c t="n" r="C11" s="6">
        <v>91</v>
      </c>
    </row>
    <row spans="1:3" r="12">
      <c t="s" r="A12" s="4">
        <v>41</v>
      </c>
      <c t="n" r="B12" s="6">
        <v>112</v>
      </c>
      <c t="n" r="C12" s="6">
        <v>339</v>
      </c>
    </row>
    <row spans="1:3" r="13">
      <c t="s" r="A13" s="3">
        <v>42</v>
      </c>
    </row>
    <row spans="1:3" r="14">
      <c t="s" r="A14" s="4">
        <v>43</v>
      </c>
      <c t="n" r="B14" s="6">
        <v>664931</v>
      </c>
      <c t="n" r="C14" s="6">
        <v>664931</v>
      </c>
    </row>
    <row spans="1:3" r="15">
      <c t="s" r="A15" s="4">
        <v>44</v>
      </c>
      <c t="n" r="B15" s="6">
        <v>0</v>
      </c>
      <c t="n" r="C15" s="6">
        <v>0</v>
      </c>
    </row>
    <row spans="1:3" r="16">
      <c t="s" r="A16" s="4">
        <v>45</v>
      </c>
      <c t="n" r="B16" s="6">
        <v>-271757</v>
      </c>
      <c t="n" r="C16" s="6">
        <v>-271757</v>
      </c>
    </row>
    <row spans="1:3" r="17">
      <c t="s" r="A17" s="4">
        <v>46</v>
      </c>
      <c t="n" r="B17" s="6">
        <v>-392091</v>
      </c>
      <c t="n" r="C17" s="6">
        <v>-391960</v>
      </c>
    </row>
    <row spans="1:3" r="18">
      <c t="s" r="A18" s="4">
        <v>47</v>
      </c>
      <c t="n" r="B18" s="6">
        <v>1083</v>
      </c>
      <c t="n" r="C18" s="6">
        <v>1214</v>
      </c>
    </row>
    <row spans="1:3" r="19">
      <c t="s" r="A19" s="4">
        <v>48</v>
      </c>
      <c t="n" r="B19" s="8">
        <v>1195</v>
      </c>
      <c t="n" r="C19" s="8">
        <v>1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41</v>
      </c>
    </row>
    <row spans="1:2" r="4">
      <c t="s" r="A4" s="4">
        <v>175</v>
      </c>
      <c t="s" r="B4" s="4">
        <v>176</v>
      </c>
    </row>
    <row spans="1:2" r="5">
      <c t="s" r="A5" s="4">
        <v>177</v>
      </c>
      <c t="s" r="B5" s="4">
        <v>178</v>
      </c>
    </row>
    <row spans="1:2" r="6">
      <c t="s" r="A6" s="4">
        <v>179</v>
      </c>
      <c t="s" r="B6"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44</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3">
        <v>148</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1</v>
      </c>
      <c t="s" r="B1" s="2">
        <v>1</v>
      </c>
    </row>
    <row spans="1:2" r="2">
      <c t="s" r="B2" s="2">
        <v>2</v>
      </c>
    </row>
    <row spans="1:2" r="3">
      <c t="s" r="A3" s="3">
        <v>151</v>
      </c>
    </row>
    <row spans="1:2" r="4">
      <c t="s" r="A4" s="4">
        <v>192</v>
      </c>
      <c t="s" r="B4" s="4">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93</v>
      </c>
      <c t="s" r="B1" s="2">
        <v>194</v>
      </c>
      <c t="s" r="C1" s="2">
        <v>195</v>
      </c>
      <c t="s" r="D1" s="2">
        <v>58</v>
      </c>
      <c t="s" r="E1" s="2">
        <v>2</v>
      </c>
      <c t="s" r="F1" s="2">
        <v>30</v>
      </c>
      <c t="s" r="G1" s="2">
        <v>196</v>
      </c>
    </row>
    <row spans="1:7" r="2">
      <c t="s" r="A2" s="3">
        <v>197</v>
      </c>
    </row>
    <row spans="1:7" r="3">
      <c t="s" r="A3" s="4">
        <v>198</v>
      </c>
      <c t="n" r="B3" s="11">
        <v>10.1</v>
      </c>
      <c t="n" r="C3" s="6">
        <v>36</v>
      </c>
    </row>
    <row spans="1:7" r="4">
      <c t="s" r="A4" s="4">
        <v>199</v>
      </c>
      <c t="n" r="B4" s="9">
        <v>22.76</v>
      </c>
      <c t="n" r="C4" s="8">
        <v>20</v>
      </c>
    </row>
    <row spans="1:7" r="5">
      <c t="s" r="A5" s="4">
        <v>200</v>
      </c>
      <c t="n" r="B5" s="8">
        <v>229000</v>
      </c>
      <c t="n" r="C5" s="8">
        <v>665000</v>
      </c>
    </row>
    <row spans="1:7" r="6">
      <c t="s" r="A6" s="4">
        <v>201</v>
      </c>
      <c t="n" r="C6" s="8">
        <v>272000</v>
      </c>
      <c t="n" r="D6" s="8">
        <v>272030</v>
      </c>
      <c t="n" r="E6" s="8">
        <v>0</v>
      </c>
      <c t="n" r="F6" s="8">
        <v>0</v>
      </c>
    </row>
    <row spans="1:7" r="7">
      <c t="s" r="A7" s="4">
        <v>202</v>
      </c>
    </row>
    <row spans="1:7" r="8">
      <c t="s" r="A8" s="3">
        <v>197</v>
      </c>
    </row>
    <row spans="1:7" r="9">
      <c t="s" r="A9" s="4">
        <v>203</v>
      </c>
      <c t="s" r="E9" s="4">
        <v>204</v>
      </c>
      <c t="s" r="F9" s="4">
        <v>204</v>
      </c>
    </row>
    <row spans="1:7" r="10">
      <c t="s" r="A10" s="4">
        <v>205</v>
      </c>
    </row>
    <row spans="1:7" r="11">
      <c t="s" r="A11" s="3">
        <v>197</v>
      </c>
    </row>
    <row spans="1:7" r="12">
      <c t="s" r="A12" s="4">
        <v>206</v>
      </c>
      <c t="s" r="B12" s="4">
        <v>207</v>
      </c>
      <c t="s" r="G12" s="4">
        <v>2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9</v>
      </c>
      <c t="s" r="B1" s="2">
        <v>1</v>
      </c>
    </row>
    <row spans="1:5" r="2">
      <c t="s" r="B2" s="2">
        <v>2</v>
      </c>
      <c t="s" r="C2" s="2">
        <v>30</v>
      </c>
      <c t="s" r="D2" s="2">
        <v>194</v>
      </c>
      <c t="s" r="E2" s="2">
        <v>196</v>
      </c>
    </row>
    <row spans="1:5" r="3">
      <c t="s" r="A3" s="3">
        <v>210</v>
      </c>
    </row>
    <row spans="1:5" r="4">
      <c t="s" r="A4" s="4">
        <v>211</v>
      </c>
      <c t="n" r="B4" s="6">
        <v>0</v>
      </c>
    </row>
    <row spans="1:5" r="5">
      <c t="s" r="A5" s="4">
        <v>205</v>
      </c>
    </row>
    <row spans="1:5" r="6">
      <c t="s" r="A6" s="3">
        <v>210</v>
      </c>
    </row>
    <row spans="1:5" r="7">
      <c t="s" r="A7" s="4">
        <v>206</v>
      </c>
      <c t="s" r="D7" s="4">
        <v>207</v>
      </c>
      <c t="s" r="E7" s="4">
        <v>208</v>
      </c>
    </row>
    <row spans="1:5" r="8">
      <c t="s" r="A8" s="4">
        <v>212</v>
      </c>
    </row>
    <row spans="1:5" r="9">
      <c t="s" r="A9" s="3">
        <v>210</v>
      </c>
    </row>
    <row spans="1:5" r="10">
      <c t="s" r="A10" s="4">
        <v>206</v>
      </c>
      <c t="s" r="B10" s="4">
        <v>213</v>
      </c>
    </row>
    <row spans="1:5" r="11">
      <c t="s" r="A11" s="4">
        <v>214</v>
      </c>
    </row>
    <row spans="1:5" r="12">
      <c t="s" r="A12" s="3">
        <v>210</v>
      </c>
    </row>
    <row spans="1:5" r="13">
      <c t="s" r="A13" s="4">
        <v>215</v>
      </c>
      <c t="n" r="B13" s="8">
        <v>0</v>
      </c>
      <c t="n" r="C13" s="8">
        <v>0</v>
      </c>
    </row>
    <row spans="1:5" r="14">
      <c t="s" r="A14" s="4">
        <v>216</v>
      </c>
      <c t="n" r="B14" s="8">
        <v>789000000</v>
      </c>
      <c t="n" r="C14" s="8">
        <v>530000000</v>
      </c>
    </row>
    <row spans="1:5" r="15">
      <c t="s" r="A15" s="4">
        <v>202</v>
      </c>
    </row>
    <row spans="1:5" r="16">
      <c t="s" r="A16" s="3">
        <v>210</v>
      </c>
    </row>
    <row spans="1:5" r="17">
      <c t="s" r="A17" s="4">
        <v>203</v>
      </c>
      <c t="s" r="B17" s="4">
        <v>204</v>
      </c>
      <c t="s" r="C17" s="4">
        <v>204</v>
      </c>
    </row>
    <row spans="1:5" r="18">
      <c t="s" r="A18" s="4">
        <v>217</v>
      </c>
    </row>
    <row spans="1:5" r="19">
      <c t="s" r="A19" s="3">
        <v>210</v>
      </c>
    </row>
    <row spans="1:5" r="20">
      <c t="s" r="A20" s="4">
        <v>218</v>
      </c>
      <c t="s" r="B20" s="4">
        <v>219</v>
      </c>
    </row>
    <row spans="1:5" r="21">
      <c t="s" r="A21" s="4">
        <v>220</v>
      </c>
    </row>
    <row spans="1:5" r="22">
      <c t="s" r="A22" s="3">
        <v>210</v>
      </c>
    </row>
    <row spans="1:5" r="23">
      <c t="s" r="A23" s="4">
        <v>221</v>
      </c>
      <c t="s" r="B23"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0"/>
  </cols>
  <sheetData>
    <row spans="1:2" r="1">
      <c t="s" r="A1" s="1">
        <v>223</v>
      </c>
      <c t="s" r="B1" s="2">
        <v>224</v>
      </c>
    </row>
    <row spans="1:2" r="2">
      <c t="s" r="A2" s="3">
        <v>225</v>
      </c>
    </row>
    <row spans="1:2" r="3">
      <c t="s" r="A3" s="4">
        <v>226</v>
      </c>
      <c t="n" r="B3" s="6">
        <v>231700000</v>
      </c>
    </row>
    <row spans="1:2" r="4">
      <c t="s" r="A4" s="4">
        <v>227</v>
      </c>
      <c t="n" r="B4" s="6">
        <v>46100000</v>
      </c>
    </row>
    <row spans="1:2" r="5">
      <c t="s" r="A5" s="4">
        <v>205</v>
      </c>
    </row>
    <row spans="1:2" r="6">
      <c t="s" r="A6" s="3">
        <v>225</v>
      </c>
    </row>
    <row spans="1:2" r="7">
      <c t="s" r="A7" s="4">
        <v>228</v>
      </c>
      <c t="n" r="B7" s="6">
        <v>1856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r="A1" s="1">
        <v>229</v>
      </c>
      <c t="s" r="B1" s="2">
        <v>1</v>
      </c>
    </row>
    <row spans="1:2" r="2">
      <c t="s" r="B2" s="2">
        <v>230</v>
      </c>
    </row>
    <row spans="1:2" r="3">
      <c t="s" r="A3" s="4">
        <v>231</v>
      </c>
    </row>
    <row spans="1:2" r="4">
      <c t="s" r="A4" s="3">
        <v>232</v>
      </c>
    </row>
    <row spans="1:2" r="5">
      <c t="s" r="A5" s="4">
        <v>233</v>
      </c>
      <c t="n" r="B5" s="6">
        <v>11963488</v>
      </c>
    </row>
    <row spans="1:2" r="6">
      <c t="s" r="A6" s="4">
        <v>234</v>
      </c>
    </row>
    <row spans="1:2" r="7">
      <c t="s" r="A7" s="3">
        <v>232</v>
      </c>
    </row>
    <row spans="1:2" r="8">
      <c t="s" r="A8" s="4">
        <v>233</v>
      </c>
      <c t="n" r="B8" s="6">
        <v>135383831</v>
      </c>
    </row>
    <row spans="1:2" r="9">
      <c t="s" r="A9" s="4">
        <v>235</v>
      </c>
    </row>
    <row spans="1:2" r="10">
      <c t="s" r="A10" s="3">
        <v>232</v>
      </c>
    </row>
    <row spans="1:2" r="11">
      <c t="s" r="A11" s="4">
        <v>233</v>
      </c>
      <c t="n" r="B11" s="6">
        <v>45333334</v>
      </c>
    </row>
    <row spans="1:2" r="12">
      <c t="s" r="A12" s="4">
        <v>236</v>
      </c>
      <c t="n" r="B12" s="12">
        <v>0.035</v>
      </c>
    </row>
    <row spans="1:2" r="13">
      <c t="s" r="A13" s="4">
        <v>237</v>
      </c>
      <c t="n" r="B13" s="13">
        <v>1.62</v>
      </c>
    </row>
    <row spans="1:2" r="14">
      <c t="s" r="A14" s="4">
        <v>238</v>
      </c>
      <c t="s" r="B14" s="4">
        <v>239</v>
      </c>
    </row>
    <row spans="1:2" r="15">
      <c t="s" r="A15" s="4">
        <v>240</v>
      </c>
    </row>
    <row spans="1:2" r="16">
      <c t="s" r="A16" s="3">
        <v>232</v>
      </c>
    </row>
    <row spans="1:2" r="17">
      <c t="s" r="A17" s="4">
        <v>237</v>
      </c>
      <c t="n" r="B17" s="13">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t="s" r="A1" s="1">
        <v>241</v>
      </c>
      <c t="s" r="C1" s="2">
        <v>242</v>
      </c>
      <c t="s" r="D1" s="2">
        <v>1</v>
      </c>
    </row>
    <row spans="1:7" r="2">
      <c t="s" r="C2" s="2">
        <v>243</v>
      </c>
      <c t="s" r="D2" s="2">
        <v>244</v>
      </c>
      <c t="s" r="E2" s="2">
        <v>245</v>
      </c>
      <c t="s" r="F2" s="2">
        <v>246</v>
      </c>
      <c t="s" r="G2" s="2">
        <v>2</v>
      </c>
    </row>
    <row spans="1:7" r="3">
      <c t="s" r="A3" s="4">
        <v>231</v>
      </c>
    </row>
    <row spans="1:7" r="4">
      <c t="s" r="A4" s="3">
        <v>232</v>
      </c>
    </row>
    <row spans="1:7" r="5">
      <c t="s" r="A5" s="4">
        <v>233</v>
      </c>
      <c t="n" r="G5" s="6">
        <v>11963488</v>
      </c>
    </row>
    <row spans="1:7" r="6">
      <c t="s" r="A6" s="4">
        <v>247</v>
      </c>
    </row>
    <row spans="1:7" r="7">
      <c t="s" r="A7" s="3">
        <v>232</v>
      </c>
    </row>
    <row spans="1:7" r="8">
      <c t="s" r="A8" s="4">
        <v>248</v>
      </c>
      <c t="n" r="C8" s="6">
        <v>119362000</v>
      </c>
      <c t="n" r="D8" s="6">
        <v>110060000</v>
      </c>
      <c t="n" r="E8" s="6">
        <v>96792000</v>
      </c>
      <c t="n" r="F8" s="6">
        <v>84357000</v>
      </c>
    </row>
    <row spans="1:7" r="9">
      <c t="s" r="A9" s="4">
        <v>249</v>
      </c>
      <c t="s" r="C9" s="4">
        <v>250</v>
      </c>
      <c t="s" r="D9" s="4">
        <v>251</v>
      </c>
      <c t="s" r="E9" s="4">
        <v>252</v>
      </c>
      <c t="s" r="F9" s="4">
        <v>253</v>
      </c>
    </row>
    <row spans="1:7" r="10">
      <c t="s" r="A10" s="4">
        <v>254</v>
      </c>
    </row>
    <row spans="1:7" r="11">
      <c t="s" r="A11" s="3">
        <v>232</v>
      </c>
    </row>
    <row spans="1:7" r="12">
      <c t="s" r="A12" s="4">
        <v>248</v>
      </c>
      <c t="n" r="C12" s="6">
        <v>258550000</v>
      </c>
      <c t="n" r="D12" s="6">
        <v>240640000</v>
      </c>
      <c t="n" r="E12" s="6">
        <v>209782000</v>
      </c>
      <c t="n" r="F12" s="6">
        <v>182881000</v>
      </c>
    </row>
    <row spans="1:7" r="13">
      <c t="s" r="A13" s="4">
        <v>249</v>
      </c>
      <c t="s" r="B13" s="4">
        <v>255</v>
      </c>
      <c t="s" r="C13" s="4">
        <v>256</v>
      </c>
      <c t="s" r="D13" s="4">
        <v>257</v>
      </c>
      <c t="s" r="E13" s="4">
        <v>258</v>
      </c>
      <c t="s" r="F13" s="4">
        <v>259</v>
      </c>
    </row>
    <row spans="1:7" r="14">
      <c t="s" r="A14" s="4">
        <v>260</v>
      </c>
    </row>
    <row spans="1:7" r="15">
      <c t="s" r="A15" s="3">
        <v>232</v>
      </c>
    </row>
    <row spans="1:7" r="16">
      <c t="s" r="A16" s="4">
        <v>233</v>
      </c>
      <c t="n" r="G16" s="6">
        <v>3758003</v>
      </c>
    </row>
    <row spans="1:7" r="17">
      <c t="n" r="A17"/>
    </row>
    <row spans="1:7" r="18">
      <c t="s" r="A18" s="4">
        <v>255</v>
      </c>
      <c t="s" r="B18" s="4">
        <v>261</v>
      </c>
    </row>
  </sheetData>
  <mergeCells count="4">
    <mergeCell ref="A1:B2"/>
    <mergeCell ref="D1:F1"/>
    <mergeCell ref="A17:F17"/>
    <mergeCell ref="B18:F1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2</v>
      </c>
      <c t="s" r="B1" s="2">
        <v>1</v>
      </c>
    </row>
    <row spans="1:4" r="2">
      <c t="s" r="B2" s="2">
        <v>2</v>
      </c>
      <c t="s" r="C2" s="2">
        <v>30</v>
      </c>
      <c t="s" r="D2" s="2">
        <v>58</v>
      </c>
    </row>
    <row spans="1:4" r="3">
      <c t="s" r="A3" s="3">
        <v>232</v>
      </c>
    </row>
    <row spans="1:4" r="4">
      <c t="s" r="A4" s="4">
        <v>263</v>
      </c>
      <c t="n" r="B4" s="8">
        <v>270028</v>
      </c>
      <c t="n" r="C4" s="8">
        <v>268698</v>
      </c>
      <c t="n" r="D4" s="8">
        <v>268191</v>
      </c>
    </row>
    <row spans="1:4" r="5">
      <c t="s" r="A5" s="4">
        <v>264</v>
      </c>
      <c t="n" r="B5" s="6">
        <v>-266986</v>
      </c>
      <c t="n" r="C5" s="6">
        <v>-268183</v>
      </c>
      <c t="n" r="D5" s="6">
        <v>-300877</v>
      </c>
    </row>
    <row spans="1:4" r="6">
      <c t="s" r="A6" s="4">
        <v>265</v>
      </c>
      <c t="n" r="B6" s="6">
        <v>-321933</v>
      </c>
      <c t="n" r="C6" s="6">
        <v>-410551</v>
      </c>
      <c t="n" r="D6" s="6">
        <v>-225431</v>
      </c>
    </row>
    <row spans="1:4" r="7">
      <c t="s" r="A7" s="4">
        <v>266</v>
      </c>
      <c t="n" r="B7" s="6">
        <v>-318891</v>
      </c>
      <c t="n" r="C7" s="6">
        <v>-410036</v>
      </c>
      <c t="n" r="D7" s="8">
        <v>-258117</v>
      </c>
    </row>
    <row spans="1:4" r="8">
      <c t="s" r="A8" s="4">
        <v>31</v>
      </c>
      <c t="n" r="B8" s="6">
        <v>493475</v>
      </c>
      <c t="n" r="C8" s="6">
        <v>486520</v>
      </c>
    </row>
    <row spans="1:4" r="9">
      <c t="s" r="A9" s="4">
        <v>267</v>
      </c>
      <c t="n" r="B9" s="6">
        <v>12502852</v>
      </c>
      <c t="n" r="C9" s="6">
        <v>9900995</v>
      </c>
    </row>
    <row spans="1:4" r="10">
      <c t="s" r="A10" s="4">
        <v>37</v>
      </c>
      <c t="n" r="B10" s="6">
        <v>12996327</v>
      </c>
      <c t="n" r="C10" s="6">
        <v>10387515</v>
      </c>
    </row>
    <row spans="1:4" r="11">
      <c t="s" r="A11" s="4">
        <v>38</v>
      </c>
      <c t="n" r="B11" s="6">
        <v>2065835</v>
      </c>
      <c t="n" r="C11" s="6">
        <v>214756</v>
      </c>
    </row>
    <row spans="1:4" r="12">
      <c t="s" r="A12" s="4">
        <v>268</v>
      </c>
      <c t="n" r="B12" s="6">
        <v>10217561</v>
      </c>
      <c t="n" r="C12" s="6">
        <v>9042030</v>
      </c>
    </row>
    <row spans="1:4" r="13">
      <c t="s" r="A13" s="4">
        <v>269</v>
      </c>
      <c t="n" r="B13" s="6">
        <v>712931</v>
      </c>
      <c t="n" r="C13" s="6">
        <v>1130729</v>
      </c>
    </row>
    <row spans="1:4" r="14">
      <c t="s" r="A14" s="4">
        <v>270</v>
      </c>
      <c t="n" r="B14" s="8">
        <v>12996327</v>
      </c>
      <c t="n" r="C14" s="8">
        <v>1038751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9</v>
      </c>
      <c t="s" r="B1" s="2">
        <v>2</v>
      </c>
      <c t="s" r="C1" s="2">
        <v>30</v>
      </c>
    </row>
    <row spans="1:3" r="2">
      <c t="s" r="A2" s="3">
        <v>50</v>
      </c>
    </row>
    <row spans="1:3" r="3">
      <c t="s" r="A3" s="4">
        <v>51</v>
      </c>
      <c t="n" r="B3" s="6">
        <v>231700000</v>
      </c>
      <c t="n" r="C3" s="6">
        <v>231700000</v>
      </c>
    </row>
    <row spans="1:3" r="4">
      <c t="s" r="A4" s="4">
        <v>52</v>
      </c>
      <c t="n" r="B4" s="6">
        <v>231700000</v>
      </c>
      <c t="n" r="C4" s="6">
        <v>231700000</v>
      </c>
    </row>
    <row spans="1:3" r="5">
      <c t="s" r="A5" s="4">
        <v>53</v>
      </c>
      <c t="n" r="B5" s="6">
        <v>1</v>
      </c>
      <c t="n" r="C5" s="6">
        <v>1</v>
      </c>
    </row>
    <row spans="1:3" r="6">
      <c t="s" r="A6" s="4">
        <v>54</v>
      </c>
      <c t="n" r="B6" s="6">
        <v>1</v>
      </c>
      <c t="n" r="C6" s="6">
        <v>1</v>
      </c>
    </row>
    <row spans="1:3" r="7">
      <c t="s" r="A7" s="4">
        <v>55</v>
      </c>
      <c t="n" r="B7" s="6">
        <v>1</v>
      </c>
      <c t="n" r="C7"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271</v>
      </c>
      <c t="s" r="B1" s="2">
        <v>272</v>
      </c>
      <c t="s" r="C1" s="2">
        <v>57</v>
      </c>
      <c t="s" r="D1" s="2">
        <v>1</v>
      </c>
    </row>
    <row spans="1:5" r="2">
      <c t="s" r="B2" s="2">
        <v>273</v>
      </c>
      <c t="s" r="C2" s="2">
        <v>58</v>
      </c>
      <c t="s" r="D2" s="2">
        <v>2</v>
      </c>
      <c t="s" r="E2" s="2">
        <v>30</v>
      </c>
    </row>
    <row spans="1:5" r="3">
      <c t="s" r="A3" s="3">
        <v>274</v>
      </c>
    </row>
    <row spans="1:5" r="4">
      <c t="s" r="A4" s="4">
        <v>63</v>
      </c>
      <c t="n" r="C4" s="8">
        <v>39000</v>
      </c>
      <c t="n" r="D4" s="8">
        <v>1015000</v>
      </c>
      <c t="n" r="E4" s="8">
        <v>1015000</v>
      </c>
    </row>
    <row spans="1:5" r="5">
      <c t="s" r="A5" s="4">
        <v>275</v>
      </c>
    </row>
    <row spans="1:5" r="6">
      <c t="s" r="A6" s="3">
        <v>274</v>
      </c>
    </row>
    <row spans="1:5" r="7">
      <c t="s" r="A7" s="4">
        <v>276</v>
      </c>
      <c t="n" r="D7" s="6">
        <v>1000000</v>
      </c>
    </row>
    <row spans="1:5" r="8">
      <c t="s" r="A8" s="4">
        <v>277</v>
      </c>
      <c t="n" r="D8" s="6">
        <v>250000</v>
      </c>
    </row>
    <row spans="1:5" r="9">
      <c t="s" r="A9" s="4">
        <v>63</v>
      </c>
      <c t="n" r="B9" s="8">
        <v>39000</v>
      </c>
      <c t="n" r="D9" s="8">
        <v>1000000</v>
      </c>
      <c t="n" r="E9" s="8">
        <v>1000000</v>
      </c>
    </row>
    <row spans="1:5" r="10">
      <c t="s" r="A10" s="4">
        <v>278</v>
      </c>
      <c t="s" r="D10" s="4">
        <v>279</v>
      </c>
    </row>
    <row spans="1:5" r="11">
      <c t="s" r="A11" s="4">
        <v>280</v>
      </c>
      <c t="s" r="D11" s="4">
        <v>279</v>
      </c>
    </row>
    <row spans="1:5" r="12">
      <c t="s" r="A12" s="4">
        <v>281</v>
      </c>
      <c t="s" r="D12" s="4">
        <v>239</v>
      </c>
    </row>
    <row spans="1:5" r="13">
      <c t="s" r="A13" s="4">
        <v>282</v>
      </c>
      <c t="s" r="D13" s="4">
        <v>283</v>
      </c>
    </row>
    <row spans="1:5" r="14">
      <c t="s" r="A14" s="4">
        <v>284</v>
      </c>
      <c t="s" r="D14" s="4">
        <v>239</v>
      </c>
    </row>
    <row spans="1:5" r="15">
      <c t="s" r="A15" s="4">
        <v>285</v>
      </c>
      <c t="s" r="D15" s="4">
        <v>286</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r="A1" s="1">
        <v>287</v>
      </c>
      <c t="s" r="B1" s="2">
        <v>57</v>
      </c>
      <c t="s" r="C1" s="2">
        <v>1</v>
      </c>
    </row>
    <row spans="1:4" r="2">
      <c t="s" r="B2" s="2">
        <v>58</v>
      </c>
      <c t="s" r="C2" s="2">
        <v>2</v>
      </c>
      <c t="s" r="D2" s="2">
        <v>30</v>
      </c>
    </row>
    <row spans="1:4" r="3">
      <c t="s" r="A3" s="3">
        <v>288</v>
      </c>
    </row>
    <row spans="1:4" r="4">
      <c t="s" r="A4" s="4">
        <v>289</v>
      </c>
      <c t="s" r="B4" s="4">
        <v>290</v>
      </c>
      <c t="s" r="C4" s="4">
        <v>290</v>
      </c>
      <c t="s" r="D4" s="4">
        <v>290</v>
      </c>
    </row>
    <row spans="1:4" r="5">
      <c t="s" r="A5" s="4">
        <v>291</v>
      </c>
      <c t="s" r="B5" s="4">
        <v>292</v>
      </c>
      <c t="s" r="C5" s="4">
        <v>219</v>
      </c>
      <c t="s" r="D5" s="4">
        <v>219</v>
      </c>
    </row>
    <row spans="1:4" r="6">
      <c t="s" r="A6" s="4">
        <v>293</v>
      </c>
      <c t="s" r="B6" s="4">
        <v>294</v>
      </c>
      <c t="s" r="C6" s="4">
        <v>295</v>
      </c>
      <c t="s" r="D6" s="4">
        <v>296</v>
      </c>
    </row>
    <row spans="1:4" r="7">
      <c t="s" r="A7" s="4">
        <v>297</v>
      </c>
      <c t="s" r="B7" s="4">
        <v>219</v>
      </c>
      <c t="s" r="C7" s="4">
        <v>298</v>
      </c>
      <c t="s" r="D7" s="4">
        <v>299</v>
      </c>
    </row>
    <row spans="1:4" r="8">
      <c t="s" r="A8" s="4">
        <v>300</v>
      </c>
      <c t="s" r="B8" s="4">
        <v>219</v>
      </c>
      <c t="s" r="C8" s="4">
        <v>301</v>
      </c>
      <c t="s" r="D8" s="4">
        <v>219</v>
      </c>
    </row>
    <row spans="1:4" r="9">
      <c t="s" r="A9" s="4">
        <v>302</v>
      </c>
      <c t="s" r="B9" s="4">
        <v>219</v>
      </c>
      <c t="s" r="C9" s="4">
        <v>219</v>
      </c>
      <c t="s" r="D9" s="4">
        <v>21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30</v>
      </c>
    </row>
    <row spans="1:3" r="3">
      <c t="s" r="A3" s="3">
        <v>304</v>
      </c>
    </row>
    <row spans="1:3" r="4">
      <c t="s" r="A4" s="4">
        <v>305</v>
      </c>
      <c t="n" r="B4" s="8">
        <v>516656</v>
      </c>
      <c t="n" r="C4" s="8">
        <v>423824</v>
      </c>
    </row>
    <row spans="1:3" r="5">
      <c t="s" r="A5" s="4">
        <v>306</v>
      </c>
      <c t="n" r="B5" s="6">
        <v>155395</v>
      </c>
      <c t="n" r="C5" s="6">
        <v>133883</v>
      </c>
    </row>
    <row spans="1:3" r="6">
      <c t="s" r="A6" s="4">
        <v>300</v>
      </c>
      <c t="n" r="B6" s="6">
        <v>2342</v>
      </c>
      <c t="n" r="C6" s="6">
        <v>1623</v>
      </c>
    </row>
    <row spans="1:3" r="7">
      <c t="s" r="A7" s="4">
        <v>307</v>
      </c>
      <c t="n" r="B7" s="6">
        <v>674393</v>
      </c>
      <c t="n" r="C7" s="6">
        <v>559330</v>
      </c>
    </row>
    <row spans="1:3" r="8">
      <c t="s" r="A8" s="3">
        <v>308</v>
      </c>
    </row>
    <row spans="1:3" r="9">
      <c t="s" r="A9" s="4">
        <v>309</v>
      </c>
      <c t="n" r="B9" s="6">
        <v>-402484</v>
      </c>
      <c t="n" r="C9" s="6">
        <v>-272681</v>
      </c>
    </row>
    <row spans="1:3" r="10">
      <c t="s" r="A10" s="4">
        <v>300</v>
      </c>
      <c t="n" r="B10" s="6">
        <v>0</v>
      </c>
      <c t="n" r="C10" s="6">
        <v>-7118</v>
      </c>
    </row>
    <row spans="1:3" r="11">
      <c t="s" r="A11" s="4">
        <v>310</v>
      </c>
      <c t="n" r="B11" s="6">
        <v>-402484</v>
      </c>
      <c t="n" r="C11" s="6">
        <v>-279799</v>
      </c>
    </row>
    <row spans="1:3" r="12">
      <c t="s" r="A12" s="4">
        <v>311</v>
      </c>
      <c t="n" r="B12" s="6">
        <v>271909</v>
      </c>
      <c t="n" r="C12" s="6">
        <v>279531</v>
      </c>
    </row>
    <row spans="1:3" r="13">
      <c t="s" r="A13" s="4">
        <v>312</v>
      </c>
      <c t="n" r="B13" s="6">
        <v>-271909</v>
      </c>
      <c t="n" r="C13" s="6">
        <v>-279531</v>
      </c>
    </row>
    <row spans="1:3" r="14">
      <c t="s" r="A14" s="4">
        <v>313</v>
      </c>
      <c t="n" r="B14" s="6">
        <v>0</v>
      </c>
      <c t="n" r="C14" s="8">
        <v>0</v>
      </c>
    </row>
    <row spans="1:3" r="15">
      <c t="s" r="A15" s="4">
        <v>314</v>
      </c>
      <c t="n" r="B15" s="6">
        <v>7600</v>
      </c>
    </row>
    <row spans="1:3" r="16">
      <c t="s" r="A16" s="4">
        <v>315</v>
      </c>
    </row>
    <row spans="1:3" r="17">
      <c t="s" r="A17" s="3">
        <v>316</v>
      </c>
    </row>
    <row spans="1:3" r="18">
      <c t="s" r="A18" s="4">
        <v>317</v>
      </c>
      <c t="n" r="B18" s="6">
        <v>1500000</v>
      </c>
    </row>
    <row spans="1:3" r="19">
      <c t="s" r="A19" s="4">
        <v>318</v>
      </c>
    </row>
    <row spans="1:3" r="20">
      <c t="s" r="A20" s="3">
        <v>316</v>
      </c>
    </row>
    <row spans="1:3" r="21">
      <c t="s" r="A21" s="4">
        <v>317</v>
      </c>
      <c t="n" r="B21" s="8">
        <v>19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9</v>
      </c>
      <c t="s" r="B1" s="2">
        <v>1</v>
      </c>
    </row>
    <row spans="1:3" r="2">
      <c t="s" r="B2" s="2">
        <v>2</v>
      </c>
      <c t="s" r="C2" s="2">
        <v>30</v>
      </c>
    </row>
    <row spans="1:3" r="3">
      <c t="s" r="A3" s="3">
        <v>320</v>
      </c>
    </row>
    <row spans="1:3" r="4">
      <c t="s" r="A4" s="4">
        <v>321</v>
      </c>
      <c t="n" r="B4" s="8">
        <v>10314</v>
      </c>
      <c t="n" r="C4" s="8">
        <v>10314</v>
      </c>
    </row>
    <row spans="1:3" r="5">
      <c t="s" r="A5" s="4">
        <v>322</v>
      </c>
      <c t="n" r="B5" s="6">
        <v>0</v>
      </c>
      <c t="n" r="C5" s="6">
        <v>0</v>
      </c>
    </row>
    <row spans="1:3" r="6">
      <c t="s" r="A6" s="4">
        <v>323</v>
      </c>
      <c t="n" r="B6" s="6">
        <v>0</v>
      </c>
      <c t="n" r="C6" s="6">
        <v>0</v>
      </c>
    </row>
    <row spans="1:3" r="7">
      <c t="s" r="A7" s="4">
        <v>324</v>
      </c>
      <c t="n" r="B7" s="6">
        <v>0</v>
      </c>
      <c t="n" r="C7" s="6">
        <v>0</v>
      </c>
    </row>
    <row spans="1:3" r="8">
      <c t="s" r="A8" s="4">
        <v>325</v>
      </c>
      <c t="n" r="B8" s="6">
        <v>0</v>
      </c>
      <c t="n" r="C8" s="6">
        <v>0</v>
      </c>
    </row>
    <row spans="1:3" r="9">
      <c t="s" r="A9" s="4">
        <v>326</v>
      </c>
      <c t="n" r="B9" s="8">
        <v>10314</v>
      </c>
      <c t="n" r="C9" s="8">
        <v>10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Y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327</v>
      </c>
      <c t="s" r="B1" s="2">
        <v>328</v>
      </c>
      <c t="s" r="C1" s="2">
        <v>3</v>
      </c>
      <c t="s" r="D1" s="2">
        <v>329</v>
      </c>
      <c t="s" r="E1" s="2">
        <v>330</v>
      </c>
      <c t="s" r="F1" s="2">
        <v>331</v>
      </c>
      <c t="s" r="G1" s="2">
        <v>332</v>
      </c>
      <c t="s" r="H1" s="2">
        <v>333</v>
      </c>
      <c t="s" r="I1" s="2">
        <v>334</v>
      </c>
      <c t="s" r="J1" s="2">
        <v>335</v>
      </c>
      <c t="s" r="K1" s="2">
        <v>336</v>
      </c>
      <c t="s" r="L1" s="2">
        <v>337</v>
      </c>
      <c t="s" r="M1" s="2">
        <v>338</v>
      </c>
      <c t="s" r="N1" s="2">
        <v>339</v>
      </c>
      <c t="s" r="O1" s="2">
        <v>340</v>
      </c>
      <c t="s" r="P1" s="2">
        <v>341</v>
      </c>
      <c t="s" r="Q1" s="2">
        <v>342</v>
      </c>
      <c t="s" r="R1" s="2">
        <v>343</v>
      </c>
      <c t="s" r="S1" s="2">
        <v>344</v>
      </c>
      <c t="s" r="T1" s="2">
        <v>345</v>
      </c>
      <c t="s" r="U1" s="2">
        <v>346</v>
      </c>
      <c t="s" r="V1" s="2">
        <v>347</v>
      </c>
      <c t="s" r="W1" s="2">
        <v>58</v>
      </c>
      <c t="s" r="X1" s="2">
        <v>2</v>
      </c>
      <c t="s" r="Y1" s="2">
        <v>30</v>
      </c>
    </row>
    <row spans="1:25" r="2">
      <c t="s" r="A2" s="3">
        <v>348</v>
      </c>
    </row>
    <row spans="1:25" r="3">
      <c t="s" r="A3" s="4">
        <v>349</v>
      </c>
      <c t="n" r="W3" s="8">
        <v>0</v>
      </c>
      <c t="n" r="X3" s="8">
        <v>20338</v>
      </c>
      <c t="n" r="Y3" s="8">
        <v>20338</v>
      </c>
    </row>
    <row spans="1:25" r="4">
      <c t="s" r="A4" s="4">
        <v>350</v>
      </c>
      <c t="n" r="F4" s="10">
        <v>0.02</v>
      </c>
      <c t="n" r="H4" s="10">
        <v>0.02</v>
      </c>
      <c t="n" r="J4" s="10">
        <v>0.02</v>
      </c>
      <c t="n" r="L4" s="10">
        <v>0.019</v>
      </c>
      <c t="n" r="N4" s="10">
        <v>0.019</v>
      </c>
      <c t="n" r="R4" s="10">
        <v>0.019</v>
      </c>
      <c t="n" r="T4" s="10">
        <v>0.017</v>
      </c>
      <c t="n" r="V4" s="10">
        <v>0.019</v>
      </c>
    </row>
    <row spans="1:25" r="5">
      <c t="s" r="A5" s="4">
        <v>351</v>
      </c>
      <c t="n" r="F5" s="8">
        <v>4634</v>
      </c>
      <c t="n" r="H5" s="8">
        <v>4634</v>
      </c>
      <c t="n" r="J5" s="8">
        <v>4634</v>
      </c>
      <c t="n" r="L5" s="8">
        <v>4402</v>
      </c>
      <c t="n" r="N5" s="8">
        <v>4402</v>
      </c>
      <c t="n" r="P5" s="8">
        <v>4402</v>
      </c>
      <c t="n" r="R5" s="8">
        <v>4402</v>
      </c>
      <c t="n" r="T5" s="8">
        <v>3940</v>
      </c>
    </row>
    <row spans="1:25" r="6">
      <c t="s" r="A6" s="4">
        <v>214</v>
      </c>
    </row>
    <row spans="1:25" r="7">
      <c t="s" r="A7" s="3">
        <v>348</v>
      </c>
    </row>
    <row spans="1:25" r="8">
      <c t="s" r="A8" s="4">
        <v>352</v>
      </c>
      <c t="n" r="G8" s="10">
        <v>0.425</v>
      </c>
      <c t="n" r="I8" s="10">
        <v>0.425</v>
      </c>
      <c t="n" r="K8" s="10">
        <v>0.425</v>
      </c>
      <c t="n" r="M8" s="10">
        <v>0.425</v>
      </c>
      <c t="n" r="O8" s="10">
        <v>0.425</v>
      </c>
      <c t="n" r="Q8" s="10">
        <v>0.425</v>
      </c>
      <c t="n" r="S8" s="10">
        <v>0.425</v>
      </c>
      <c t="n" r="U8" s="10">
        <v>0.425</v>
      </c>
    </row>
    <row spans="1:25" r="9">
      <c t="s" r="A9" s="4">
        <v>349</v>
      </c>
      <c t="n" r="G9" s="8">
        <v>5084</v>
      </c>
      <c t="n" r="I9" s="8">
        <v>5084</v>
      </c>
      <c t="n" r="K9" s="8">
        <v>5084</v>
      </c>
      <c t="n" r="M9" s="8">
        <v>5084</v>
      </c>
      <c t="n" r="O9" s="8">
        <v>5084</v>
      </c>
      <c t="n" r="Q9" s="8">
        <v>5084</v>
      </c>
      <c t="n" r="S9" s="8">
        <v>5084</v>
      </c>
      <c t="n" r="U9" s="8">
        <v>5084</v>
      </c>
    </row>
    <row spans="1:25" r="10">
      <c t="s" r="A10" s="4">
        <v>353</v>
      </c>
    </row>
    <row spans="1:25" r="11">
      <c t="s" r="A11" s="3">
        <v>348</v>
      </c>
    </row>
    <row spans="1:25" r="12">
      <c t="s" r="A12" s="4">
        <v>350</v>
      </c>
      <c t="n" r="D12" s="10">
        <v>0.02</v>
      </c>
    </row>
    <row spans="1:25" r="13">
      <c t="s" r="A13" s="4">
        <v>351</v>
      </c>
      <c t="n" r="B13" s="8">
        <v>4600</v>
      </c>
    </row>
    <row spans="1:25" r="14">
      <c t="s" r="A14" s="4">
        <v>354</v>
      </c>
    </row>
    <row spans="1:25" r="15">
      <c t="s" r="A15" s="3">
        <v>348</v>
      </c>
    </row>
    <row spans="1:25" r="16">
      <c t="s" r="A16" s="4">
        <v>355</v>
      </c>
      <c t="n" r="E16" s="10">
        <v>0.425</v>
      </c>
    </row>
    <row spans="1:25" r="17">
      <c t="s" r="A17" s="4">
        <v>356</v>
      </c>
      <c t="n" r="C17" s="8">
        <v>5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s>
  <sheetData>
    <row spans="1:20" r="1">
      <c t="s" r="A1" s="1">
        <v>357</v>
      </c>
      <c t="s" r="B1" s="2">
        <v>358</v>
      </c>
      <c t="s" r="R1" s="2">
        <v>57</v>
      </c>
      <c t="s" r="S1" s="2">
        <v>1</v>
      </c>
    </row>
    <row spans="1:20" r="2">
      <c t="s" r="B2" s="2">
        <v>2</v>
      </c>
      <c t="s" r="D2" s="2">
        <v>359</v>
      </c>
      <c t="s" r="F2" s="2">
        <v>4</v>
      </c>
      <c t="s" r="H2" s="2">
        <v>360</v>
      </c>
      <c t="s" r="J2" s="2">
        <v>30</v>
      </c>
      <c t="s" r="L2" s="2">
        <v>361</v>
      </c>
      <c t="s" r="N2" s="2">
        <v>362</v>
      </c>
      <c t="s" r="P2" s="2">
        <v>363</v>
      </c>
      <c t="s" r="R2" s="2">
        <v>58</v>
      </c>
      <c t="s" r="S2" s="2">
        <v>2</v>
      </c>
      <c t="s" r="T2" s="2">
        <v>30</v>
      </c>
    </row>
    <row spans="1:20" r="3">
      <c t="s" r="A3" s="3">
        <v>151</v>
      </c>
    </row>
    <row spans="1:20" r="4">
      <c t="s" r="A4" s="4">
        <v>60</v>
      </c>
      <c t="n" r="B4" s="8">
        <v>5085</v>
      </c>
      <c t="n" r="D4" s="8">
        <v>5084</v>
      </c>
      <c t="n" r="F4" s="8">
        <v>5085</v>
      </c>
      <c t="n" r="H4" s="8">
        <v>5084</v>
      </c>
      <c t="n" r="J4" s="8">
        <v>5085</v>
      </c>
      <c t="n" r="L4" s="8">
        <v>5084</v>
      </c>
      <c t="n" r="N4" s="8">
        <v>5085</v>
      </c>
      <c t="n" r="P4" s="8">
        <v>5084</v>
      </c>
    </row>
    <row spans="1:20" r="5">
      <c t="s" r="A5" s="4">
        <v>364</v>
      </c>
      <c t="n" r="B5" s="8">
        <v>4556</v>
      </c>
      <c t="n" r="D5" s="8">
        <v>4556</v>
      </c>
      <c t="n" r="F5" s="8">
        <v>4509</v>
      </c>
      <c t="n" r="H5" s="8">
        <v>4552</v>
      </c>
      <c t="n" r="J5" s="8">
        <v>4565</v>
      </c>
      <c t="n" r="L5" s="8">
        <v>4631</v>
      </c>
      <c t="n" r="N5" s="8">
        <v>4563</v>
      </c>
      <c t="n" r="P5" s="8">
        <v>4382</v>
      </c>
      <c t="n" r="R5" s="8">
        <v>-54</v>
      </c>
      <c t="n" r="S5" s="8">
        <v>18173</v>
      </c>
      <c t="n" r="T5" s="8">
        <v>18141</v>
      </c>
    </row>
    <row spans="1:20" r="6">
      <c t="s" r="A6" s="4">
        <v>66</v>
      </c>
      <c t="n" r="B6" s="9">
        <v>0.02</v>
      </c>
      <c t="s" r="C6" s="4">
        <v>255</v>
      </c>
      <c t="n" r="D6" s="9">
        <v>0.02</v>
      </c>
      <c t="s" r="E6" s="4">
        <v>255</v>
      </c>
      <c t="n" r="F6" s="9">
        <v>0.02</v>
      </c>
      <c t="s" r="G6" s="4">
        <v>255</v>
      </c>
      <c t="n" r="H6" s="9">
        <v>0.02</v>
      </c>
      <c t="s" r="I6" s="4">
        <v>255</v>
      </c>
      <c t="n" r="J6" s="9">
        <v>0.02</v>
      </c>
      <c t="s" r="K6" s="4">
        <v>255</v>
      </c>
      <c t="n" r="L6" s="9">
        <v>0.02</v>
      </c>
      <c t="s" r="M6" s="4">
        <v>255</v>
      </c>
      <c t="n" r="N6" s="9">
        <v>0.02</v>
      </c>
      <c t="s" r="O6" s="4">
        <v>255</v>
      </c>
      <c t="n" r="P6" s="9">
        <v>0.02</v>
      </c>
      <c t="s" r="Q6" s="4">
        <v>255</v>
      </c>
      <c t="n" r="R6" s="8">
        <v>0</v>
      </c>
      <c t="n" r="S6" s="9">
        <v>0.08</v>
      </c>
      <c t="n" r="T6" s="9">
        <v>0.08</v>
      </c>
    </row>
    <row spans="1:20" r="7">
      <c t="n" r="A7"/>
    </row>
    <row spans="1:20" r="8">
      <c t="s" r="A8" s="4">
        <v>255</v>
      </c>
      <c t="s" r="B8" s="4">
        <v>365</v>
      </c>
    </row>
  </sheetData>
  <mergeCells count="13">
    <mergeCell ref="A1:A2"/>
    <mergeCell ref="B1:Q1"/>
    <mergeCell ref="S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6</v>
      </c>
      <c t="s" r="B1" s="2">
        <v>57</v>
      </c>
      <c t="s" r="C1" s="2">
        <v>1</v>
      </c>
    </row>
    <row spans="1:4" r="2">
      <c t="s" r="B2" s="2">
        <v>58</v>
      </c>
      <c t="s" r="C2" s="2">
        <v>2</v>
      </c>
      <c t="s" r="D2" s="2">
        <v>30</v>
      </c>
    </row>
    <row spans="1:4" r="3">
      <c t="s" r="A3" s="3">
        <v>59</v>
      </c>
    </row>
    <row spans="1:4" r="4">
      <c t="s" r="A4" s="4">
        <v>60</v>
      </c>
      <c t="n" r="B4" s="8">
        <v>0</v>
      </c>
      <c t="n" r="C4" s="8">
        <v>20338</v>
      </c>
      <c t="n" r="D4" s="8">
        <v>20338</v>
      </c>
    </row>
    <row spans="1:4" r="5">
      <c t="s" r="A5" s="3">
        <v>61</v>
      </c>
    </row>
    <row spans="1:4" r="6">
      <c t="s" r="A6" s="4">
        <v>62</v>
      </c>
      <c t="n" r="B6" s="6">
        <v>15</v>
      </c>
      <c t="n" r="C6" s="6">
        <v>1150</v>
      </c>
      <c t="n" r="D6" s="6">
        <v>1182</v>
      </c>
    </row>
    <row spans="1:4" r="7">
      <c t="s" r="A7" s="4">
        <v>63</v>
      </c>
      <c t="n" r="B7" s="6">
        <v>39</v>
      </c>
      <c t="n" r="C7" s="6">
        <v>1015</v>
      </c>
      <c t="n" r="D7" s="6">
        <v>1015</v>
      </c>
    </row>
    <row spans="1:4" r="8">
      <c t="s" r="A8" s="4">
        <v>64</v>
      </c>
      <c t="n" r="B8" s="6">
        <v>54</v>
      </c>
      <c t="n" r="C8" s="6">
        <v>2165</v>
      </c>
      <c t="n" r="D8" s="6">
        <v>2197</v>
      </c>
    </row>
    <row spans="1:4" r="9">
      <c t="s" r="A9" s="4">
        <v>65</v>
      </c>
      <c t="n" r="B9" s="8">
        <v>-54</v>
      </c>
      <c t="n" r="C9" s="8">
        <v>18173</v>
      </c>
      <c t="n" r="D9" s="8">
        <v>18141</v>
      </c>
    </row>
    <row spans="1:4" r="10">
      <c t="s" r="A10" s="4">
        <v>66</v>
      </c>
      <c t="n" r="B10" s="8">
        <v>0</v>
      </c>
      <c t="n" r="C10" s="9">
        <v>0.08</v>
      </c>
      <c t="n" r="D10" s="9">
        <v>0.08</v>
      </c>
    </row>
    <row spans="1:4" r="11">
      <c t="s" r="A11" s="4">
        <v>67</v>
      </c>
      <c t="n" r="B11" s="6">
        <v>231700</v>
      </c>
      <c t="n" r="C11" s="6">
        <v>231700</v>
      </c>
      <c t="n" r="D11" s="6">
        <v>231700</v>
      </c>
    </row>
    <row spans="1:4" r="12">
      <c t="s" r="A12" s="4">
        <v>68</v>
      </c>
      <c t="n" r="B12" s="8">
        <v>0</v>
      </c>
      <c t="n" r="C12" s="10">
        <v>0.079</v>
      </c>
      <c t="n" r="D12" s="10">
        <v>0.0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24"/>
    <col customWidth="1" max="5" min="5" width="36"/>
    <col customWidth="1" max="6" min="6" width="29"/>
  </cols>
  <sheetData>
    <row spans="1:6" r="1">
      <c t="s" r="A1" s="1">
        <v>69</v>
      </c>
      <c t="s" r="B1" s="2">
        <v>70</v>
      </c>
      <c t="s" r="C1" s="2">
        <v>71</v>
      </c>
      <c t="s" r="D1" s="2">
        <v>72</v>
      </c>
      <c t="s" r="E1" s="2">
        <v>73</v>
      </c>
      <c t="s" r="F1" s="2">
        <v>74</v>
      </c>
    </row>
    <row spans="1:6" r="2">
      <c t="s" r="A2" s="4">
        <v>75</v>
      </c>
      <c t="n" r="C2" s="6">
        <v>0</v>
      </c>
    </row>
    <row spans="1:6" r="3">
      <c t="s" r="A3" s="4">
        <v>76</v>
      </c>
      <c t="n" r="D3" s="6">
        <v>0</v>
      </c>
    </row>
    <row spans="1:6" r="4">
      <c t="s" r="A4" s="4">
        <v>77</v>
      </c>
      <c t="n" r="B4" s="8">
        <v>0</v>
      </c>
      <c t="n" r="C4" s="8">
        <v>0</v>
      </c>
      <c t="n" r="D4" s="8">
        <v>0</v>
      </c>
      <c t="n" r="E4" s="8">
        <v>0</v>
      </c>
      <c t="n" r="F4" s="8">
        <v>0</v>
      </c>
    </row>
    <row spans="1:6" r="5">
      <c t="s" r="A5" s="3">
        <v>78</v>
      </c>
    </row>
    <row spans="1:6" r="6">
      <c t="s" r="A6" s="4">
        <v>79</v>
      </c>
      <c t="n" r="B6" s="8">
        <v>0</v>
      </c>
      <c t="n" r="C6" s="8">
        <v>0</v>
      </c>
      <c t="n" r="D6" s="6">
        <v>0</v>
      </c>
      <c t="n" r="E6" s="6">
        <v>0</v>
      </c>
      <c t="n" r="F6" s="6">
        <v>0</v>
      </c>
    </row>
    <row spans="1:6" r="7">
      <c t="s" r="A7" s="4">
        <v>80</v>
      </c>
      <c t="n" r="B7" s="6">
        <v>0</v>
      </c>
      <c t="n" r="C7" s="6">
        <v>195700000</v>
      </c>
    </row>
    <row spans="1:6" r="8">
      <c t="s" r="A8" s="4">
        <v>81</v>
      </c>
      <c t="n" r="C8" s="6">
        <v>36000000</v>
      </c>
    </row>
    <row spans="1:6" r="9">
      <c t="s" r="A9" s="4">
        <v>82</v>
      </c>
      <c t="n" r="B9" s="8">
        <v>664931</v>
      </c>
      <c t="n" r="C9" s="8">
        <v>664931</v>
      </c>
      <c t="n" r="D9" s="6">
        <v>0</v>
      </c>
      <c t="n" r="E9" s="6">
        <v>0</v>
      </c>
      <c t="n" r="F9" s="6">
        <v>0</v>
      </c>
    </row>
    <row spans="1:6" r="10">
      <c t="s" r="A10" s="4">
        <v>83</v>
      </c>
      <c t="n" r="B10" s="6">
        <v>-271757</v>
      </c>
      <c t="n" r="C10" s="6">
        <v>0</v>
      </c>
      <c t="n" r="D10" s="6">
        <v>0</v>
      </c>
      <c t="n" r="E10" s="6">
        <v>-271757</v>
      </c>
      <c t="n" r="F10" s="6">
        <v>0</v>
      </c>
    </row>
    <row spans="1:6" r="11">
      <c t="s" r="A11" s="4">
        <v>84</v>
      </c>
      <c t="n" r="B11" s="6">
        <v>-392901</v>
      </c>
      <c t="n" r="C11" s="6">
        <v>0</v>
      </c>
      <c t="n" r="D11" s="6">
        <v>0</v>
      </c>
      <c t="n" r="E11" s="6">
        <v>0</v>
      </c>
      <c t="n" r="F11" s="6">
        <v>-392901</v>
      </c>
    </row>
    <row spans="1:6" r="12">
      <c t="s" r="A12" s="4">
        <v>65</v>
      </c>
      <c t="n" r="B12" s="6">
        <v>-54</v>
      </c>
      <c t="n" r="C12" s="8">
        <v>0</v>
      </c>
      <c t="n" r="D12" s="8">
        <v>0</v>
      </c>
      <c t="n" r="E12" s="6">
        <v>0</v>
      </c>
      <c t="n" r="F12" s="6">
        <v>-54</v>
      </c>
    </row>
    <row spans="1:6" r="13">
      <c t="s" r="A13" s="4">
        <v>85</v>
      </c>
      <c t="n" r="C13" s="6">
        <v>231700000</v>
      </c>
    </row>
    <row spans="1:6" r="14">
      <c t="s" r="A14" s="4">
        <v>86</v>
      </c>
      <c t="n" r="D14" s="6">
        <v>0</v>
      </c>
    </row>
    <row spans="1:6" r="15">
      <c t="s" r="A15" s="4">
        <v>87</v>
      </c>
      <c t="n" r="B15" s="6">
        <v>219</v>
      </c>
      <c t="n" r="C15" s="8">
        <v>664931</v>
      </c>
      <c t="n" r="D15" s="8">
        <v>0</v>
      </c>
      <c t="n" r="E15" s="6">
        <v>-271757</v>
      </c>
      <c t="n" r="F15" s="6">
        <v>-392955</v>
      </c>
    </row>
    <row spans="1:6" r="16">
      <c t="s" r="A16" s="3">
        <v>78</v>
      </c>
    </row>
    <row spans="1:6" r="17">
      <c t="s" r="A17" s="4">
        <v>88</v>
      </c>
      <c t="n" r="B17" s="6">
        <v>-17146</v>
      </c>
      <c t="n" r="C17" s="8">
        <v>0</v>
      </c>
      <c t="n" r="D17" s="6">
        <v>0</v>
      </c>
      <c t="n" r="E17" s="6">
        <v>0</v>
      </c>
      <c t="n" r="F17" s="6">
        <v>-17146</v>
      </c>
    </row>
    <row spans="1:6" r="18">
      <c t="s" r="A18" s="4">
        <v>81</v>
      </c>
      <c t="n" r="C18" s="6">
        <v>10100000</v>
      </c>
    </row>
    <row spans="1:6" r="19">
      <c t="s" r="A19" s="4">
        <v>82</v>
      </c>
      <c t="n" r="B19" s="6">
        <v>228781</v>
      </c>
      <c t="n" r="C19" s="8">
        <v>228781</v>
      </c>
      <c t="n" r="D19" s="6">
        <v>0</v>
      </c>
      <c t="n" r="E19" s="6">
        <v>0</v>
      </c>
      <c t="n" r="F19" s="6">
        <v>0</v>
      </c>
    </row>
    <row spans="1:6" r="20">
      <c t="s" r="A20" s="4">
        <v>89</v>
      </c>
      <c t="n" r="C20" s="6">
        <v>-10100000</v>
      </c>
    </row>
    <row spans="1:6" r="21">
      <c t="s" r="A21" s="4">
        <v>90</v>
      </c>
      <c t="n" r="B21" s="6">
        <v>-228781</v>
      </c>
      <c t="n" r="C21" s="8">
        <v>-228781</v>
      </c>
      <c t="n" r="D21" s="8">
        <v>0</v>
      </c>
      <c t="n" r="E21" s="6">
        <v>0</v>
      </c>
      <c t="n" r="F21" s="6">
        <v>0</v>
      </c>
    </row>
    <row spans="1:6" r="22">
      <c t="s" r="A22" s="4">
        <v>91</v>
      </c>
      <c t="n" r="D22" s="6">
        <v>10100000</v>
      </c>
    </row>
    <row spans="1:6" r="23">
      <c t="s" r="A23" s="4">
        <v>92</v>
      </c>
      <c t="n" r="B23" s="6">
        <v>0</v>
      </c>
      <c t="n" r="C23" s="6">
        <v>0</v>
      </c>
      <c t="n" r="D23" s="8">
        <v>0</v>
      </c>
      <c t="n" r="E23" s="6">
        <v>0</v>
      </c>
      <c t="n" r="F23" s="6">
        <v>0</v>
      </c>
    </row>
    <row spans="1:6" r="24">
      <c t="s" r="A24" s="4">
        <v>93</v>
      </c>
      <c t="n" r="D24" s="6">
        <v>-10100000</v>
      </c>
    </row>
    <row spans="1:6" r="25">
      <c t="s" r="A25" s="4">
        <v>94</v>
      </c>
      <c t="n" r="B25" s="6">
        <v>0</v>
      </c>
      <c t="n" r="C25" s="6">
        <v>0</v>
      </c>
      <c t="n" r="D25" s="8">
        <v>0</v>
      </c>
      <c t="n" r="E25" s="6">
        <v>0</v>
      </c>
      <c t="n" r="F25" s="6">
        <v>0</v>
      </c>
    </row>
    <row spans="1:6" r="26">
      <c t="s" r="A26" s="4">
        <v>65</v>
      </c>
      <c t="n" r="B26" s="8">
        <v>18141</v>
      </c>
      <c t="n" r="C26" s="8">
        <v>0</v>
      </c>
      <c t="n" r="D26" s="8">
        <v>0</v>
      </c>
      <c t="n" r="E26" s="6">
        <v>0</v>
      </c>
      <c t="n" r="F26" s="6">
        <v>18141</v>
      </c>
    </row>
    <row spans="1:6" r="27">
      <c t="s" r="A27" s="4">
        <v>95</v>
      </c>
      <c t="n" r="B27" s="6">
        <v>231700000</v>
      </c>
      <c t="n" r="C27" s="6">
        <v>231700000</v>
      </c>
    </row>
    <row spans="1:6" r="28">
      <c t="s" r="A28" s="4">
        <v>96</v>
      </c>
      <c t="n" r="D28" s="6">
        <v>0</v>
      </c>
    </row>
    <row spans="1:6" r="29">
      <c t="s" r="A29" s="4">
        <v>97</v>
      </c>
      <c t="n" r="B29" s="8">
        <v>1214</v>
      </c>
      <c t="n" r="C29" s="8">
        <v>664931</v>
      </c>
      <c t="n" r="D29" s="8">
        <v>0</v>
      </c>
      <c t="n" r="E29" s="6">
        <v>-271757</v>
      </c>
      <c t="n" r="F29" s="6">
        <v>-391960</v>
      </c>
    </row>
    <row spans="1:6" r="30">
      <c t="s" r="A30" s="3">
        <v>78</v>
      </c>
    </row>
    <row spans="1:6" r="31">
      <c t="s" r="A31" s="4">
        <v>88</v>
      </c>
      <c t="n" r="B31" s="6">
        <v>-18304</v>
      </c>
      <c t="n" r="C31" s="6">
        <v>0</v>
      </c>
      <c t="n" r="D31" s="6">
        <v>0</v>
      </c>
      <c t="n" r="E31" s="6">
        <v>0</v>
      </c>
      <c t="n" r="F31" s="6">
        <v>-18304</v>
      </c>
    </row>
    <row spans="1:6" r="32">
      <c t="s" r="A32" s="4">
        <v>65</v>
      </c>
      <c t="n" r="B32" s="8">
        <v>18173</v>
      </c>
      <c t="n" r="C32" s="8">
        <v>0</v>
      </c>
      <c t="n" r="D32" s="8">
        <v>0</v>
      </c>
      <c t="n" r="E32" s="6">
        <v>0</v>
      </c>
      <c t="n" r="F32" s="6">
        <v>18173</v>
      </c>
    </row>
    <row spans="1:6" r="33">
      <c t="s" r="A33" s="4">
        <v>98</v>
      </c>
      <c t="n" r="B33" s="6">
        <v>231700000</v>
      </c>
      <c t="n" r="C33" s="6">
        <v>231700000</v>
      </c>
    </row>
    <row spans="1:6" r="34">
      <c t="s" r="A34" s="4">
        <v>99</v>
      </c>
      <c t="n" r="D34" s="6">
        <v>0</v>
      </c>
    </row>
    <row spans="1:6" r="35">
      <c t="s" r="A35" s="4">
        <v>100</v>
      </c>
      <c t="n" r="B35" s="8">
        <v>1083</v>
      </c>
      <c t="n" r="C35" s="8">
        <v>664931</v>
      </c>
      <c t="n" r="D35" s="8">
        <v>0</v>
      </c>
      <c t="n" r="E35" s="8">
        <v>-271757</v>
      </c>
      <c t="n" r="F35" s="8">
        <v>-392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01</v>
      </c>
      <c t="s" r="B1" s="2">
        <v>57</v>
      </c>
      <c t="s" r="C1" s="2">
        <v>1</v>
      </c>
    </row>
    <row spans="1:4" r="2">
      <c t="s" r="B2" s="2">
        <v>58</v>
      </c>
      <c t="s" r="C2" s="2">
        <v>2</v>
      </c>
      <c t="s" r="D2" s="2">
        <v>30</v>
      </c>
    </row>
    <row spans="1:4" r="3">
      <c t="s" r="A3" s="3">
        <v>102</v>
      </c>
    </row>
    <row spans="1:4" r="4">
      <c t="s" r="A4" s="4">
        <v>65</v>
      </c>
      <c t="n" r="B4" s="8">
        <v>-54</v>
      </c>
      <c t="n" r="C4" s="8">
        <v>18173</v>
      </c>
      <c t="n" r="D4" s="8">
        <v>18141</v>
      </c>
    </row>
    <row spans="1:4" r="5">
      <c t="s" r="A5" s="3">
        <v>103</v>
      </c>
    </row>
    <row spans="1:4" r="6">
      <c t="s" r="A6" s="4">
        <v>104</v>
      </c>
      <c t="n" r="B6" s="6">
        <v>0</v>
      </c>
      <c t="n" r="C6" s="6">
        <v>-20338</v>
      </c>
      <c t="n" r="D6" s="6">
        <v>-20338</v>
      </c>
    </row>
    <row spans="1:4" r="7">
      <c t="s" r="A7" s="3">
        <v>105</v>
      </c>
    </row>
    <row spans="1:4" r="8">
      <c t="s" r="A8" s="4">
        <v>33</v>
      </c>
      <c t="n" r="B8" s="6">
        <v>0</v>
      </c>
      <c t="n" r="C8" s="6">
        <v>-43</v>
      </c>
      <c t="n" r="D8" s="6">
        <v>47</v>
      </c>
    </row>
    <row spans="1:4" r="9">
      <c t="s" r="A9" s="4">
        <v>106</v>
      </c>
      <c t="n" r="B9" s="6">
        <v>-70</v>
      </c>
      <c t="n" r="C9" s="6">
        <v>0</v>
      </c>
      <c t="n" r="D9" s="6">
        <v>70</v>
      </c>
    </row>
    <row spans="1:4" r="10">
      <c t="s" r="A10" s="4">
        <v>39</v>
      </c>
      <c t="n" r="B10" s="6">
        <v>95</v>
      </c>
      <c t="n" r="C10" s="6">
        <v>-20</v>
      </c>
      <c t="n" r="D10" s="6">
        <v>28</v>
      </c>
    </row>
    <row spans="1:4" r="11">
      <c t="s" r="A11" s="4">
        <v>107</v>
      </c>
      <c t="n" r="B11" s="6">
        <v>39</v>
      </c>
      <c t="n" r="C11" s="6">
        <v>6</v>
      </c>
      <c t="n" r="D11" s="6">
        <v>-40</v>
      </c>
    </row>
    <row spans="1:4" r="12">
      <c t="s" r="A12" s="4">
        <v>108</v>
      </c>
      <c t="n" r="B12" s="6">
        <v>-10</v>
      </c>
      <c t="n" r="C12" s="6">
        <v>57</v>
      </c>
      <c t="n" r="D12" s="6">
        <v>-55</v>
      </c>
    </row>
    <row spans="1:4" r="13">
      <c t="s" r="A13" s="4">
        <v>109</v>
      </c>
      <c t="n" r="B13" s="6">
        <v>0</v>
      </c>
      <c t="n" r="C13" s="6">
        <v>-2165</v>
      </c>
      <c t="n" r="D13" s="6">
        <v>-2147</v>
      </c>
    </row>
    <row spans="1:4" r="14">
      <c t="s" r="A14" s="3">
        <v>110</v>
      </c>
    </row>
    <row spans="1:4" r="15">
      <c t="s" r="A15" s="4">
        <v>111</v>
      </c>
      <c t="n" r="B15" s="6">
        <v>0</v>
      </c>
      <c t="n" r="C15" s="6">
        <v>20338</v>
      </c>
      <c t="n" r="D15" s="6">
        <v>20338</v>
      </c>
    </row>
    <row spans="1:4" r="16">
      <c t="s" r="A16" s="3">
        <v>112</v>
      </c>
    </row>
    <row spans="1:4" r="17">
      <c t="s" r="A17" s="4">
        <v>113</v>
      </c>
      <c t="n" r="B17" s="6">
        <v>720000</v>
      </c>
      <c t="n" r="C17" s="6">
        <v>0</v>
      </c>
      <c t="n" r="D17" s="6">
        <v>229876</v>
      </c>
    </row>
    <row spans="1:4" r="18">
      <c t="s" r="A18" s="4">
        <v>114</v>
      </c>
      <c t="n" r="B18" s="6">
        <v>0</v>
      </c>
      <c t="n" r="C18" s="6">
        <v>0</v>
      </c>
      <c t="n" r="D18" s="6">
        <v>-228781</v>
      </c>
    </row>
    <row spans="1:4" r="19">
      <c t="s" r="A19" s="4">
        <v>115</v>
      </c>
      <c t="n" r="B19" s="6">
        <v>-54999</v>
      </c>
      <c t="n" r="C19" s="6">
        <v>-213</v>
      </c>
      <c t="n" r="D19" s="6">
        <v>-879</v>
      </c>
    </row>
    <row spans="1:4" r="20">
      <c t="s" r="A20" s="4">
        <v>116</v>
      </c>
      <c t="n" r="B20" s="6">
        <v>0</v>
      </c>
      <c t="n" r="C20" s="6">
        <v>-18304</v>
      </c>
      <c t="n" r="D20" s="6">
        <v>-17146</v>
      </c>
    </row>
    <row spans="1:4" r="21">
      <c t="s" r="A21" s="4">
        <v>117</v>
      </c>
      <c t="n" r="B21" s="6">
        <v>-392971</v>
      </c>
      <c t="n" r="C21" s="6">
        <v>0</v>
      </c>
      <c t="n" r="D21" s="6">
        <v>0</v>
      </c>
    </row>
    <row spans="1:4" r="22">
      <c t="s" r="A22" s="4">
        <v>118</v>
      </c>
      <c t="n" r="B22" s="6">
        <v>-272030</v>
      </c>
      <c t="n" r="C22" s="6">
        <v>0</v>
      </c>
      <c t="n" r="D22" s="6">
        <v>0</v>
      </c>
    </row>
    <row spans="1:4" r="23">
      <c t="s" r="A23" s="4">
        <v>119</v>
      </c>
      <c t="n" r="B23" s="6">
        <v>0</v>
      </c>
      <c t="n" r="C23" s="6">
        <v>-18517</v>
      </c>
      <c t="n" r="D23" s="6">
        <v>-16930</v>
      </c>
    </row>
    <row spans="1:4" r="24">
      <c t="s" r="A24" s="4">
        <v>120</v>
      </c>
      <c t="n" r="B24" s="6">
        <v>0</v>
      </c>
      <c t="n" r="C24" s="6">
        <v>-344</v>
      </c>
      <c t="n" r="D24" s="6">
        <v>1261</v>
      </c>
    </row>
    <row spans="1:4" r="25">
      <c t="s" r="A25" s="4">
        <v>121</v>
      </c>
      <c t="n" r="B25" s="6">
        <v>0</v>
      </c>
      <c t="n" r="C25" s="6">
        <v>1261</v>
      </c>
      <c t="n" r="D25" s="6">
        <v>0</v>
      </c>
    </row>
    <row spans="1:4" r="26">
      <c t="s" r="A26" s="4">
        <v>122</v>
      </c>
      <c t="n" r="B26" s="8">
        <v>0</v>
      </c>
      <c t="n" r="C26" s="8">
        <v>917</v>
      </c>
      <c t="n" r="D26" s="8">
        <v>126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r</vt:lpstr>
      <vt:lpstr>Consolidated Statements of Oper</vt:lpstr>
      <vt:lpstr>Consolidated Statement of Share</vt:lpstr>
      <vt:lpstr>Consolidated Statement of Cash </vt:lpstr>
      <vt:lpstr>Organization and Nature of Busi</vt:lpstr>
      <vt:lpstr>Summary of Significant Accounti</vt:lpstr>
      <vt:lpstr>Capitalization</vt:lpstr>
      <vt:lpstr>Investment in Cheniere Partners</vt:lpstr>
      <vt:lpstr>Summarized Financial Informatio</vt:lpstr>
      <vt:lpstr>Related Party Transactions</vt:lpstr>
      <vt:lpstr>Income Taxes</vt:lpstr>
      <vt:lpstr>Distribution Received and Divid</vt:lpstr>
      <vt:lpstr>Recent Accounting Standards</vt:lpstr>
      <vt:lpstr>Summarized Quarterly Financial </vt:lpstr>
      <vt:lpstr>Summary of Significant Accoun17</vt:lpstr>
      <vt:lpstr>Investment in Cheniere Partne18</vt:lpstr>
      <vt:lpstr>Summarized Financial Informat19</vt:lpstr>
      <vt:lpstr>Income Taxes (Tables)</vt:lpstr>
      <vt:lpstr>Distribution Received and Div21</vt:lpstr>
      <vt:lpstr>Recent Accounting Standards (Ta</vt:lpstr>
      <vt:lpstr>Summarized Quarterly Financia23</vt:lpstr>
      <vt:lpstr>Organization and Nature of Bu24</vt:lpstr>
      <vt:lpstr>Summary of Significant Accoun25</vt:lpstr>
      <vt:lpstr>Capitalization (Details)</vt:lpstr>
      <vt:lpstr>Investment in Cheniere Partne27</vt:lpstr>
      <vt:lpstr>Investment in Cheniere Partne28</vt:lpstr>
      <vt:lpstr>Summarized Financial Informat29</vt:lpstr>
      <vt:lpstr>Related Party Transactions (Det</vt:lpstr>
      <vt:lpstr>Income Taxes - Reconciliation o</vt:lpstr>
      <vt:lpstr>Income Taxes - Components of De</vt:lpstr>
      <vt:lpstr>Income Taxes - Changes in Gross</vt:lpstr>
      <vt:lpstr>Distribution Received and Div34</vt:lpstr>
      <vt:lpstr>Summarized Quarterly Financi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12:00Z</dcterms:created>
  <dcterms:modified xmlns:dcterms="http://purl.org/dc/terms/" xmlns:xsi="http://www.w3.org/2001/XMLSchema-instance" xsi:type="dcterms:W3CDTF">2016-02-18T18:12:00Z</dcterms:modified>
  <dc:title xmlns:dc="http://purl.org/dc/elements/1.1/">Untitled</dc:title>
  <dc:description xmlns:dc="http://purl.org/dc/elements/1.1/"/>
  <dc:subject xmlns:dc="http://purl.org/dc/elements/1.1/"/>
  <cp:keywords/>
  <cp:category/>
</cp:coreProperties>
</file>